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NVERTIBLE PREFE" sheetId="5" r:id="rId5"/>
    <s:sheet name="STATEMENTS OF CONVERTIBLE PREF6" sheetId="6" r:id="rId6"/>
    <s:sheet name="STATEMENTS OF CASH FLOWS" sheetId="7" r:id="rId7"/>
    <s:sheet name="Organization and Basis of Prese" sheetId="8" r:id="rId8"/>
    <s:sheet name="Summary of Significant Accounti" sheetId="9" r:id="rId9"/>
    <s:sheet name="Fair Value Measurements" sheetId="10" r:id="rId10"/>
    <s:sheet name="Property and Equipment" sheetId="11" r:id="rId11"/>
    <s:sheet name="Debt" sheetId="12" r:id="rId12"/>
    <s:sheet name="Convertible Preferred Stock and" sheetId="13" r:id="rId13"/>
    <s:sheet name="Income Taxes" sheetId="14" r:id="rId14"/>
    <s:sheet name="Commitments" sheetId="15" r:id="rId15"/>
    <s:sheet name="Summary of Significant Accoun16" sheetId="16" r:id="rId16"/>
    <s:sheet name="Summary of Significant Accoun17" sheetId="17" r:id="rId17"/>
    <s:sheet name="Fair Value Measurements (Tables" sheetId="18" r:id="rId18"/>
    <s:sheet name="Property and Equipment (Tables)" sheetId="19" r:id="rId19"/>
    <s:sheet name="Debt (Tables)" sheetId="20" r:id="rId20"/>
    <s:sheet name="Convertible Preferred Stock a21" sheetId="21" r:id="rId21"/>
    <s:sheet name="Income Taxes (Tables)" sheetId="22" r:id="rId22"/>
    <s:sheet name="Commitments (Tables)" sheetId="23" r:id="rId23"/>
    <s:sheet name="Organization and Basis of Pre24" sheetId="24" r:id="rId24"/>
    <s:sheet name="Summary of Significant Accoun25" sheetId="25" r:id="rId25"/>
    <s:sheet name="Summary of Significant Accoun26" sheetId="26" r:id="rId26"/>
    <s:sheet name="Fair Value Measurements - Asset" sheetId="27" r:id="rId27"/>
    <s:sheet name="Property and Equipment - Summar" sheetId="28" r:id="rId28"/>
    <s:sheet name="Property and Equipment - Additi" sheetId="29" r:id="rId29"/>
    <s:sheet name="Debt - Additional Information (" sheetId="30" r:id="rId30"/>
    <s:sheet name="Debt - Schedule of Principal an" sheetId="31" r:id="rId31"/>
    <s:sheet name="Convertible Preferred Stock a32" sheetId="32" r:id="rId32"/>
    <s:sheet name="Convertible Preferred Stock a33" sheetId="33" r:id="rId33"/>
    <s:sheet name="Convertible Preferred Stock a34" sheetId="34" r:id="rId34"/>
    <s:sheet name="Convertible Preferred Stock a35" sheetId="35" r:id="rId35"/>
    <s:sheet name="Convertible Preferred Stock a36" sheetId="36" r:id="rId36"/>
    <s:sheet name="Income Taxes - Additional Infor" sheetId="37" r:id="rId37"/>
    <s:sheet name="Income Taxes - Summary of Compo" sheetId="38" r:id="rId38"/>
    <s:sheet name="Income Taxes - Summary of Recon" sheetId="39" r:id="rId39"/>
    <s:sheet name="Commitments - Additional Inform" sheetId="40" r:id="rId40"/>
    <s:sheet name="Commitments - Summarized minimu" sheetId="41" r:id="rId41"/>
  </s:sheets>
  <s:definedNames/>
  <s:calcPr calcId="124519" calcMode="auto" fullCalcOnLoad="1"/>
</s:workbook>
</file>

<file path=xl/sharedStrings.xml><?xml version="1.0" encoding="utf-8"?>
<sst xmlns="http://schemas.openxmlformats.org/spreadsheetml/2006/main" uniqueCount="480">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EOT</t>
  </si>
  <si>
    <t>Entity Registrant Name</t>
  </si>
  <si>
    <t>Neothe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Prepaid expenses and other current assets</t>
  </si>
  <si>
    <t>Total current assets</t>
  </si>
  <si>
    <t>Restricted Cash</t>
  </si>
  <si>
    <t>Property and equipment, net</t>
  </si>
  <si>
    <t>Total assets</t>
  </si>
  <si>
    <t>Current liabilities:</t>
  </si>
  <si>
    <t>Accounts payable</t>
  </si>
  <si>
    <t>Accrued clinical trial expenses</t>
  </si>
  <si>
    <t>Other accrued expenses</t>
  </si>
  <si>
    <t>Long-term debt, current portion</t>
  </si>
  <si>
    <t>Total current liabilities</t>
  </si>
  <si>
    <t>Long-term debt, net of current portion</t>
  </si>
  <si>
    <t>Stockholders' equity:</t>
  </si>
  <si>
    <t>Preferred Stock, $0.0001 par value; 5,000,000 shares authorized, no shares issued and outstanding</t>
  </si>
  <si>
    <t xml:space="preserve"> </t>
  </si>
  <si>
    <t>Common stock - $0.0001 par value; 300,000,000 shares authorized; 13,750,016 and 13,671,311 shares issued and outstanding at December 31, 2015 and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3</t>
  </si>
  <si>
    <t>Expenses:</t>
  </si>
  <si>
    <t>Research and development</t>
  </si>
  <si>
    <t>General and administrative</t>
  </si>
  <si>
    <t>Total operating expenses</t>
  </si>
  <si>
    <t>Loss from operations</t>
  </si>
  <si>
    <t>Interest income</t>
  </si>
  <si>
    <t>Interest expense</t>
  </si>
  <si>
    <t>Loss on change in fair value of preferred stock warrants</t>
  </si>
  <si>
    <t>Other expense, net</t>
  </si>
  <si>
    <t>Net loss</t>
  </si>
  <si>
    <t>Net loss per share, basic and diluted</t>
  </si>
  <si>
    <t>Weighted average shares used to compute basic and diluted net loss per share</t>
  </si>
  <si>
    <t>STATEMENTS OF CONVERTIBLE PREFERRED STOCK AND STOCKHOLDERS EQUITY (DEFICIT) - USD ($)</t>
  </si>
  <si>
    <t>Total</t>
  </si>
  <si>
    <t>Common Stock</t>
  </si>
  <si>
    <t>Additional Paid-In Capital</t>
  </si>
  <si>
    <t>Accumulated Equity (Deficit)</t>
  </si>
  <si>
    <t>Series A Convertible Preferred Stock</t>
  </si>
  <si>
    <t>Series B Convertible Preferred Stock</t>
  </si>
  <si>
    <t>Series B-2 Convertible Preferred Stock</t>
  </si>
  <si>
    <t>Series C Convertible Preferred Stock</t>
  </si>
  <si>
    <t>Series D Convertible Preferred Stock</t>
  </si>
  <si>
    <t>Beginning balance at Dec. 31, 2012</t>
  </si>
  <si>
    <t>Beginning balance, shares at Dec. 31, 2012</t>
  </si>
  <si>
    <t>Issuance of preferred stock for cash net of offering costs</t>
  </si>
  <si>
    <t>Issuance of preferred stock for cash net of offering costs, shares</t>
  </si>
  <si>
    <t>Share-based compensation</t>
  </si>
  <si>
    <t>Ending balance at Dec. 31, 2013</t>
  </si>
  <si>
    <t>Ending balance, shares at Dec. 31, 2013</t>
  </si>
  <si>
    <t>Common stock issued upon exercise of options</t>
  </si>
  <si>
    <t>Common stock issued upon exercise of options, shares</t>
  </si>
  <si>
    <t>Issuance of restricted shares, net of shares repurchased for minimum tax liability, shares</t>
  </si>
  <si>
    <t>Initial public offering of common stock at $14.00 per share, net of $7,361,037 offering costs</t>
  </si>
  <si>
    <t>Initial public offering of common stock at $14.00 per share, net of $7,361,037 offering costs, shares</t>
  </si>
  <si>
    <t>Conversion of preferred stock to common stock</t>
  </si>
  <si>
    <t>Conversion of preferred stock to common stock, shares</t>
  </si>
  <si>
    <t>Conversion of preferred stock warrants to common stock warrants</t>
  </si>
  <si>
    <t>Net exercise of warrants</t>
  </si>
  <si>
    <t>Net exercise of warrants, shares</t>
  </si>
  <si>
    <t>Ending balance at Dec. 31, 2014</t>
  </si>
  <si>
    <t>Ending balance, shares at Dec. 31, 2014</t>
  </si>
  <si>
    <t>Common stock issued upon purchase of the employee stock purchase plan</t>
  </si>
  <si>
    <t>Common stock issued upon purchase of the employee stock purchase plan, shares</t>
  </si>
  <si>
    <t>Issuance of restricted shares, net of shares repurchased for minimum tax liability</t>
  </si>
  <si>
    <t>Ending balance at Dec. 31, 2015</t>
  </si>
  <si>
    <t>Ending balance, shares at Dec. 31, 2015</t>
  </si>
  <si>
    <t>STATEMENTS OF CONVERTIBLE PREFERRED STOCK AND STOCKHOLDERS EQUITY (DEFICIT) (Parenthetical) - USD ($)</t>
  </si>
  <si>
    <t>Initial public offering of common stock, offering costs</t>
  </si>
  <si>
    <t>Offering cost on issuance of stock</t>
  </si>
  <si>
    <t>STATEMENTS OF CASH FLOWS - USD ($)</t>
  </si>
  <si>
    <t>Operating activities</t>
  </si>
  <si>
    <t>Adjustments to reconcile net loss to net cash used in operating activities:</t>
  </si>
  <si>
    <t>Loss on sale of assets</t>
  </si>
  <si>
    <t>Depreciation and amortization</t>
  </si>
  <si>
    <t>Noncash interest expense on notes payable and debt</t>
  </si>
  <si>
    <t>Changes in operating assets and liabilities:</t>
  </si>
  <si>
    <t>Accounts payable and accrued expenses</t>
  </si>
  <si>
    <t>Net cash used in operating activities</t>
  </si>
  <si>
    <t>Investing activities</t>
  </si>
  <si>
    <t>Proceeds from sale of property and equipment</t>
  </si>
  <si>
    <t>(Increase) decrease in restricted cash</t>
  </si>
  <si>
    <t>Purchase of property and equipment</t>
  </si>
  <si>
    <t>Net cash provided by (used in) investing activities</t>
  </si>
  <si>
    <t>Financing activities</t>
  </si>
  <si>
    <t>Proceeds from bank loan</t>
  </si>
  <si>
    <t>Principal payments on bank loan</t>
  </si>
  <si>
    <t>Issuance of common stock from exercise of options</t>
  </si>
  <si>
    <t>Issuance of common stock from employee stock purchase plan</t>
  </si>
  <si>
    <t>Issuance of preferred stock for cash, net of offering costs</t>
  </si>
  <si>
    <t>Proceeds from IPO, net of offering costs</t>
  </si>
  <si>
    <t>Net cash provided by financing activities</t>
  </si>
  <si>
    <t>Net (decrease) increase in cash and cash equivalents</t>
  </si>
  <si>
    <t>Cash and cash equivalents, beginning of period</t>
  </si>
  <si>
    <t>Cash and cash equivalents, end of period</t>
  </si>
  <si>
    <t>Supplemental disclosure of cash flow activity</t>
  </si>
  <si>
    <t>Cash paid for interest</t>
  </si>
  <si>
    <t>Supplemental disclosure of noncash financing activities</t>
  </si>
  <si>
    <t>Warrants issued for services in connection with issuance of preferred stock</t>
  </si>
  <si>
    <t>Warrants issued in connection with Loan and Security Agreement</t>
  </si>
  <si>
    <t>Conversion of convertible preferred stock into common stock</t>
  </si>
  <si>
    <t>Organization and Basis of Presentation</t>
  </si>
  <si>
    <t>Organization Consolidation And Presentation Of Financial Statements [Abstract]</t>
  </si>
  <si>
    <t xml:space="preserve">NEOTHETICS, INC. NOTES TO FINANCIAL STATEMENTS 1. Organization and Basis of Presentation The Company was incorporated in Delaware on February 1, 2007, under the name Lipothera, Inc. In September 2008, the Company changed its name to Lithera, Inc. In August 2014, the Company changed its name to Neothetics, Inc. The Company is a clinical-stage specialty pharmaceutical company developing therapeutics for the aesthetic market. The Company’s In November 2014, the Company completed its initial public offering, or IPO of 4,650,000 shares of common stock at an offering price of $14.00 per share. The Company received net proceeds of approximately $57.7 million, after deducting underwriting discounts and commissions and offering-related transaction costs. As of December 31, 2015, the Company has devoted substantially all of its efforts to product development, raising capital, and building infrastructure and has not realized revenues from its planned principal operations. </t>
  </si>
  <si>
    <t>Summary of Significant Accounting Policies</t>
  </si>
  <si>
    <t>Accounting Policies [Abstract]</t>
  </si>
  <si>
    <t xml:space="preserve">2. Summary of Significant Accounting Policies Segment Reporting Operating segments are identified as components of an enterprise about which discrete financial information is available for evaluation by the chief operating decision-maker in making decisions regarding resource allocation and assessing performance. To date, the Company has viewed its operations and managed its business as one operating segment. Use of Estimates The preparation of financial statements in conformity with accounting principles generally accepted in the United States, or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highly liquid investments with a maturity of 90 days or less at the date of purchase to be cash equivalents. Cash and cash equivalents include cash in readily available checking and money market accounts. Restricted Cash Restricted cash as of December 31, 2015 represents a $200,000 restricted money market account used to secure the standby letter of credit issued in connection with a lease amendment (see Note 5 “Debt”).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 Fair Value of Financial Instruments The carrying amounts of prepaid and other current assets, accounts payable and accrued expenses are reasonable estimates of their fair value because of the short term maturity of these items. Property and Equipment Property and equipment, which primarily consist of office furniture and equipment and computer equipment, are stated at cost and depreciated over the estimated useful lives of the assets (three to five years) using the straight-line metho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During 2015 and 2014, the Company had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Share-Based Compensation Share-based compensation for the Company includes amortization related to all stock options, restricted stock awards and shares issued under the employee stock purchase plan, based on the grant-date fair value. The fair value of each option and restricted stock award is estimated on the date of grant using the Black-Scholes option pricing model. The expected life of the awards is based on the simplified method described in SEC Staff Accounting Bulletin No. 107. The expected volatility assumption is based upon the historical volatility of a number of publicly traded companies in similar stages of clinical development. The risk-free interest rate is based on the yield of U.S. Treasury bills with a life that approximates the expected life of the awards. The Company recognizes share-based compensation on a straight-line basis over the vesting term of the options. The Company granted 400,719 and 710,031options to purchase common stock and zero and 196,721 restricted awards during the years ended December 31, 2015 and 2014, respectively. There were no options granted to employees or a member of the board of directors during the year ended December 31 2013. The Company recorded noncash share-based compensation for employees and members of the board of directors of $1,384,781, $612,952 and $80,487 for the years ended December 31, 2015, 2014 and 2013 respectively. Option grants to non-employees are valued at fair value and are expensed over the period services are provided. These options are subject to periodic revaluation to reflect the current fair value at each reporting period until the non-employee completes the performance obligation or the date on which a performance commitment is reached. There was no noncash compensation to consultants for the years ended December 31, 2015, 2014 and 2013. Warrants for Preferred Stock The Company historically issued freestanding warrants exercisable for shares of Series B, B-2, C and D convertible preferred stock. These warrants were classified as a liability in the accompanying balance sheets prior to the completion of the IPO, as the terms for redemption of the underlying security were outside the Company’s control. The fair value of all warrants were remeasured with any changes in fair value being recognized in loss on change in fair value of preferred stock warrants in the accompanying statement of operations. Effective upon the IPO, 3,886,418 warrants to purchase shares of convertible preferred stock were converted into warrants to purchase 684,175 shares of common stock. Both the convertible preferred stock and the warrant liability were reclassified into stockholders’ equity (deficit) as a result of the Company’s IPO on November 20, 2014. 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common stock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December 31, 2015
December 31, 2014
December 31, 2013
Conversion of preferred stock based on conversion rights
—
—
6,697,672
Warrants for convertible preferred stock issued and outstanding
—
—
604,329
Warrants for common stock
71,257
71,257
—
Common stock options and restricted stock awards issued and outstanding
1,363,027
1,198,830
368,566
1,434,284
1,270,087
7,670,567
All shares of convertible preferred stock were converted into shares of the Company’s common stock and all warrants were converted into warrants to purchase common stock as a result of the Company’s IPO on November 20, 2014. Recent Accounting Pronouncements In April 2015, the Financial Accounting Standards Board (FASB) issued ASU 2015-03, Simplifying the Presentation of Debt Issuance Costs In August 2014, the FASB issued Accounting Standards Update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will assess any additional disclosures based upon its liquidity at the time of initial adoption. In November 2015, the FASB issued guidance codified in ASU 2015-17 (Topic 740), Balance Sheet Classification of Deferred Taxes. </t>
  </si>
  <si>
    <t>Fair Value Measurements</t>
  </si>
  <si>
    <t>Fair Value Disclosures [Abstract]</t>
  </si>
  <si>
    <t xml:space="preserve">3. Fair Value Measurements Fair Value of Financial Instruments The Company’s financial instruments consist of cash and cash equivalents, accounts payable, accrued expenses, including warrants issued in connection with financing arrangement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accounts payable, and accrued expenses are generally considered to be representative of their respective fair values because of the short-term nature of these instruments. The Company believes that the fair value of long-term debt approximates its carrying value based on the borrowing rates currently available to the Company for loans with similar terms. The authoritative guidance for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or sellers in the principal market that are (i) independent, (ii) knowledgeable, (iii) able to transact, and (iv) willing to transact. The guidance prioritizes three levels of inputs into the following hierarchy: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on a recurring basis as of December 31, 2015 and 2014 are as follows: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
Fair Value Measurements at Reporting Date Using
Balance as of December 31, 2014
Quoted Prices in Active Markets for Identical Assets (Level 1)
Significant Other Observable Inputs (Level 2)
Significant Unobservable Inputs (Level 3)
Assets
Money market fund (1)
$
75,231,695
$
75,231,695
$
—
$
—
Total assets
$
75,231,695
$
75,231,695
$
—
$
—
(1)
Included as a component of cash and cash equivalents on accompanying balance sheet. </t>
  </si>
  <si>
    <t>Property and Equipment</t>
  </si>
  <si>
    <t>Property Plant And Equipment [Abstract]</t>
  </si>
  <si>
    <t xml:space="preserve">4. Property and Equipment Property and equipment consist of the following:
December 31,
2015
2014
Office furniture and equipment
$
279,547
$
153,460
Less accumulated depreciation and amortization
(93,175
)
(128,651
)
$
186,372
$
24,809
Depreciation and amortization expense related to furniture and equipment amounted to $58,425 and $17,669, for the years ended December 31, 2015 and 2014, respectively. </t>
  </si>
  <si>
    <t>Debt</t>
  </si>
  <si>
    <t>Debt Disclosure [Abstract]</t>
  </si>
  <si>
    <t xml:space="preserve">5. Debt Loans In February 2010, and as amended during 2012, the Company entered into a loan and security agreement (2010 Loan and Security Agreement) with Silicon Valley Bank (SVB), for borrowings of $3,750,000, collateralized by all assets of the Company. In connection with the borrowings, the Company issued warrants to the bank for the purchase of a total of 64,865 shares of Series B convertible preferred stock and warrants to purchase 75,000 shares of Series C convertible preferred stock, all of which were converted to 24,419 common stock warrants at a weighted average exercise price of $9.90 effective upon the completion of the IPO. In 2013, through the payoff of the loan in June 2014 the Company paid interest equal to 7.78% above the 24-month Treasury Rate with a floor of 8.00%. The Company recorded total interest expense of $4,186 for the twelve months ended December 31, 2014, related to the 2010 Loan and Security Agreement, as amended In June 2014, the Company entered into a Loan and Security Agreement (Loan Agreement) with Hercules Technology Growth Capital Inc. that provided for borrowings up to $10.0 million available to the Company in two tranches. Upon closing of the Loan Agreement, the Company borrowed $4.0 million. In October 2014, the Company entered into the first amendment of the Loan Agreement and borrowed the remaining $6.0 million available under the agreement. In connection with the Loan Agreement, in June 2014, the Company issued warrants to purchase shares of Series C convertible preferred stock equal to 4% of the amount advanced under the loan. Effective upon the IPO, this was converted to a warrant to purchase 46,838 shares of common stock at $8.54, which expires on June 11, 2024. The fair value of the warrants issued was $207,429, based on the fair value of such Series C warrants at the date of issuance. The warrants’ fair value and financing fees of approximately $133,000 were recorded as a debt discount. The initial value of the fees and warrants are amortized to interest expense over the remaining term using the effective interest method. The loan bears interest equal to the greater of either 9.0%, plus the Prime Rate as reported in The Wall Street Journal, less 3.25% or 9.0%. Interest only is due and payable through January 2016, with principal and interest payments due commencing February 2016 through loan maturity in January 2018 and an end of term charge of $300,000. The Company may elect a prepayment option. If elected, the Company will be required to pay the entire principal balance, all accrued and unpaid interest, together with a prepayment charge ranging from 1%-3% of the advance amount being prepaid, as well as the end of term charge. The loan is secured by substantially all assets of the Company. The Company recorded total interest expense of and $1,133,987 and $370,705 related to the Loan Agreement for the twelve months ended December 31, 2015 and December 31, 2014, respectively. At December 31, 2015, the principal balance outstanding under the Loan Agreement was $10.0 million. As of December 31, 2015, the principal and interest payments of the loan over its term are as follows:
2016
$
3,589,325
2017
3,829,946
2018
4,285,308
2019
—
2020
—
Total
11,704,579
Less interest
(1,704,578
)
Accretion of debt discount/premium
(38,474
)
Less current portion of debt
(2,756,351
)
Long-term debt, net of current portion
$
7,205,176
Letter of Credit In January 2015, the Company executed a lease amendment with LJ Gateway, LLC for new office space. In connection with this lease amendment the Company issued a stand-by letter of credit in the amount of $200,000 in lieu of a security deposit. The standby letter of credit is secured by a restricted money market account. The terms of the standby letter of credit expire in May 2020 and are subject to automatic yearly renewal prior to this date. </t>
  </si>
  <si>
    <t>Convertible Preferred Stock and Stockholders Equity</t>
  </si>
  <si>
    <t>Equity [Abstract]</t>
  </si>
  <si>
    <t>Convertible Preferred Stock and Stockholders’ Equity</t>
  </si>
  <si>
    <t>6. Convertible Preferred Stock and Stockholders’ Equity Common Stock On December 1, 2015, the Company entered into a Controlled Equity Offering Sales Agreement with Cantor Fitzgerald, as a sales agent pursuant to which the Company may offer and sell from time to time, through Cantor Fitzgerald shares of Neothetics common stock, par value $0.0001 per share, having an aggregate offering price of up to $20.0 million. The minimum share price for this Controlled Equity Offering is selected at the discretion of the board of directors. The Company cannot provide any assurances that it will issue any shares pursuant to the Sales Agreement. Subject to the terms and conditions of the Sales Agreement, Cantor Fitzgerald will use commercially reasonable efforts consistent with its normal trading and sales practices, applicable state and federal law, rules and regulations and the rules of the NASDAQ Global Market to sell shares from time to time based upon Neothetics’ instructions, including any price, time or size limits specified by Neothetics. Under the Sales Agreement, Cantor Fitzgerald may sell shares by any method deemed to be an “at-the-market” offering as defined in Rule 415 under the U.S. Securities Act of 1933, as amended, or any other method permitted by law, including in privately negotiated transactions. Neothetics will pay Cantor Fitzgerald a commission of 3.0% of the aggregate gross proceeds from each sale of shares and has agreed to provide Cantor Fitzgerald with customary indemnification and contribution rights. Neothetics has also agreed to reimburse Cantor Fitzgerald for legal fees and disbursements, not to exceed $50,000 in the aggregate, in connection with entering into the Sales Agreement. The Sales Agreement may be terminated by Cantor Fitzgerald or Neothetics at any time upon notice to the other party, or by Cantor Fitzgerald at any time in certain circumstances, including the occurrence of a material and adverse change in Neothetics’ business or financial condition that makes it impractical or inadvisable to market the shares or to enforce contracts for the sale of the shares. As of December 31, 2015, no shares were issued pursuant to the Sales Agreement. Convertible Preferred Stock On November 7, 2014, the Company implemented a 1-for-6.10 reserve stock split of its outstanding common stock, which was approved by the Company’s board of directors in June 2014. The reverse stock split resulted in an adjustment to the Series A, B, B-2, C and D preferred stock conversion prices to reflect a proportional decrease in the number of shares of common stock to be issued upon conversion. In connection with the IPO in November 2014, all 46,990,685 outstanding shares of convertible preferred stock were converted into an aggregate of 8,225,062 shares of common stock. Stock Compensation Plan The Company adopted a Stock Option Plan in 2007, or the 2007 Plan under which 1,271,360 shares of common stock were reserved for issuance to employees, non-employee directors, and consultants of the Company. Effective upon the completion of the Company’s IPO, the board of directors determined not to grant any further awards under the 2007 Plan. In September 2014, the Company’s board of directors and stockholders approved and adopted the 2014 Equity Incentive Plan (the 2014 Plan). The 2014 Plan became effective immediately prior to the Company’s IPO. A total of 1,000,000 shares of common stock were initially reserved for issuance under the 2014 Plan. This reserve automatically increased on January 1, 2015 and will continue to increase each subsequent anniversary through 2024, by an amount equal to the smaller of (a) 4% of the number of shares of common stock issued and outstanding on the date immediately preceding December 31 and (b) an amount determined by our board of directors. All shares that remained available, expired, or otherwise terminated without having been exercised in full and unvested shares that were forfeited to or repurchased by us under the 2007 Plan were rolled into 2014 Plan. The 2014 Plan provides for the grant of stock options, stock appreciation rights, restricted stock, restricted stock units, or RSU’s, performance shares, and units and other cash-based or share-based awards. In addition, the 2014 Plan contains a mechanism through which we may adopt a deferred compensation arrangement in the future. Recipients of stock options shall be eligible to purchase shares of the Company’s common stock at an exercise price equal to no less than the estimated fair market value of such stock on the date of grant. The following table summarizes stock option and restricted stock award transactions under the 2014 Plan during the years ended December 31, 2015 and 2014:
Options Outstanding
Weighted Average Exercise Price
Weighted Average Contractual Life — Years
Total Intrinsic Value
Outstanding at December 31, 2013
368,566
$
1.59
6.2
Granted
906,752
$
1.68
Exercised
(54,920
)
$
1.39
$
128,534
Forfeited
(21,568
)
$
1.33
Outstanding at December 31, 2014
1,198,830
$
1.68
8.3
$
10,489,128
Granted
400,719
$
7.28
Exercised
(97,348
)
$
0.99
$
767,354
Forfeited
(139,174
)
$
4.49
Outstanding at December 31, 2015
1,363,027
$
3.09
7.9
$
244,998
Vested and Unvested and exercisable at December 31, 2015
1,215,487
$
3.46
7.8
$
39,918
Vested and options expected to vest at December 31, 2015
1,328,241
$
3.08
7.9
$
230,796
The 2014 Plan allows for the exercise of unvested options, which are subject to repurchase until vesting occurs. All options exercised to date were fully vested at date of exercise. No grants expired during the year ended December 31, 2015. The weighted average fair value of options and restricted stock awards granted was $3.14 and $4.67 for the twelve months ended December 31, 2015 and December 31, 2014, respectively. The unrecognized compensation cost related to non-vested stock options and restricted stock awards outstanding at December 31, 2015 and December 31, 2014, net of expected forfeitures, was $3,102,234 and $3,378,818, respectively, to be recognized over a weighted-average remaining vesting period of approximately 2.6 and 3.5 years, respectively. Share-Based Compensation The estimated fair value of each option award granted was determined on the date of grant using the Black-Scholes option-pricing valuation model with the following weighted-average assumptions for options grants during the year ended December 31, 2015:
For the Year Ended
December 31, 2015
Weighted Average Assumptions:
Risk-free interest rate
1.69
%
Expected dividend yield
0
%
Expected volatility
43.72
%
Expected term (in years)
5.8
The risk-free interest rate assumption was based on the yield of an applicable rate for U.S. Treasury instruments with maturities similar to those of the expected term of the award being valued. The assumed dividend yield was based on the Company never paying cash dividends and having no expectation of paying cash dividends in the foreseeable future. The weighted average expected term of options was calculated using the simplified method as permitted by accounting guidance for stock-based compensation. In addition, due to the Company’s limited historical data, the estimated volatility was calculated based upon the historical volatility of comparable companies in the biotechnology industry whose share prices are publicly available for a sufficient period of time. Employee Stock Purchase Plan In November 2014, the Company adopted the 2014 Employee Stock Purchase Plan (the “ESPP”), which enables eligible employees to purchase shares of the Company’s common stock using their after tax payroll deductions of up to 15% of their eligible compensation, subject to certain restrictions. The ESPP initially authorized the issuance of 170,000 shares of common stock pursuant to purchase rights granted to employees. The number of shares of common stock reserved for issuance automatically increased on January 1, 2015 and will continue to increase on each January 1 thereafter through January 1, 2024, by the smaller of (a) 1.0% of the total issued and outstanding Shares on the preceding December 31, and (b) a number of Shares determined by the Board of Directors of the Company. The ESPP is intended to qualify as an “employee stock purchase plan” within the meaning of Section 423 of the Code. As of December 31, 2015, there were 8,038 shares of common stock purchased under the ESPP. The Company estimates the fair value of shares issued to employees under the ESPP using a Black-Scholes option-pricing model. The Black-Scholes model requires the use of subjective and complex assumptions, including (a) the expected stock price volatility, (b) the calculation of the expected term of the award, (c) the risk free interest rate and (d) the expected dividend yield, which determine the fair value of share-based awards. The weighted average assumptions used to estimate the fair value of shares issued under the ESPP in the year ended December 31, 2015 using the Black-Scholes option pricing model were as follows:
For the Year Ended
December 31, 2015
Weighted Average Assumptions:
Risk-free interest rate
0.39
%
Expected dividend yield
0
%
Expected volatility
45.13
%
Expected term (in years)
1.23
The Company recognized non-cash share-based compensation expense related to its ESPP, restricted stock awards and stock options granted to employees and directors in its research and development and its general and administrative functions as follows:
Year Ended December 31,
2015
2014
2013
Research and development
$
410,099
$
235,867
$
720
General and administrative
974,682
377,085
79,767
$
1,384,781
$
612,952
$
80,487
Common Stock Reserved for Future Issuance Common stock reserved for future issuance is as follows:
December 31, 2015
December 31, 2014
Warrants issued and outstanding
71,257
71,257
Stock options and restricted stock awards issued and outstanding
1,363,027
1,198,830
Authorized for future option grants
1,312,734
1,000,746
Employee stock purchase plan
298,675
170,000
3,045,693
2,440,833</t>
  </si>
  <si>
    <t>Income Taxes</t>
  </si>
  <si>
    <t>Income Tax Disclosure [Abstract]</t>
  </si>
  <si>
    <t>7. Income Taxes As of December 31, 2015, the Company had federal and California tax net operating loss (NOL) carryforwards available to reduce its future taxable income of approximately $107,323,000 and $63,992,056, respectively, which will begin to expire in 2017 unless previously utilized. At December 31, 2015, the Company has federal and state research tax credits of $3,511,000 and $2,432,000, respectively. The federal research credit begins to expire in 2027 unless previously utilized. The California research credit will carry forward indefinitely until utilized. Utilization of the NOL and R&amp;D credit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including the IPO in 2014, which on their own or combined with the purchasing stockholders' subsequent disposition of those shares, may have resulted in such an ownership change, or could result in an ownership change in the future.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Until the study is completed, the Company has removed federal and state operating losses of approximately $40,172,000 and federal and state research and development credits of approximately $5,116,000 from its deferred tax asset schedule and has recorded a corresponding decrease to its valuation allowance. When the study is finalized, the Company plans to update its unrecognized tax benefits under ASC 740‑10. Due to the existence of the valuation allowance, future changes in the Company’s unrecognized tax benefits will not impact the Company’s effective tax rate. Significant components of the Company's deferred tax assets for federal and state income taxes at December 31, 2015 and 2014 are shown below. A valuation allowance has been established as realization of such deferred tax assets is uncertain.
2015
2014
Deferred tax assets:
Accrued compensation
138,000
$
286,000
Non-qualified Stock Options
349,000
$
209,000
Other, net
106,000
74,000
Total deferred tax assets
593,000
569,000
Valuation allowance
(593,000
)
(569,000
)
$
—
$
—
There was no material income tax expense for the years ended December 31, 2015 and 2014. A reconciliation of income tax expense as compared to the tax expense calculated by applying the statutory federal and state tax rate to income before taxes for the years ended December 31 is as follows:
2015
2014
2013
Income tax at statutory rates
39.8
%
40.0
%
40.0
%
Warrant liability remeasurement
0.0
%
(3.0
%)
(3.0
%)
NOL not recorded due to 382 limitations
(39.3
%)
(34.0
%)
(37.1
%)
Other
(0.5
%)
(3.0
%)
(0.1
%)
Total tax expense
0.0
%
(0.0
%)
0.0
% The Company follows the provisions under the Income Taxes topic of the Codification which addresses accounting for the uncertainty in income taxes. The evaluation of a tax position in accordance with this topic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derive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s to determine the amount of benefit to recognize in the financial statements. The tax position is measured as the largest amount of benefit that is greater than 50% likely of being realized upon ultimate resolution with a taxing authority. The Company files income tax returns in the United States and California. The Company currently has no years under examination by any jurisdiction; however, the Company is subject to income tax examination by federal and state for years beginning in 2012 and 2011, respectively. However, to the extent allowed by law, the taxing authorities may have the right to examine prior periods where NOLs and tax credits were generated and carried forward, and make adjustment up to the amount of the carryforwards. The Company did not have any Uncertain Tax Positions recognized during the year ended December 31, 2015. The Company's practice is to recognize interest and/or penalties related to income tax matters in income tax expense. The Company had no accrual for interest and/or penalties in the statements of operations for the years ended December 31, 2015 and 2014 or for the period from February 1, 2007 to December 31, 2015.</t>
  </si>
  <si>
    <t>Commitments</t>
  </si>
  <si>
    <t>Commitments And Contingencies Disclosure [Abstract]</t>
  </si>
  <si>
    <t>8. Commitments Operating Leases The Company entered into a non-cancelable operating lease for its facilities on January 20, 2015. The lease expires in March 2020. Rent expense was $388,997, $228,281 and $194,009 for the years ended December 31, 2015, 2014 and 2013, respectively. The payments escalate over the term of the lease; however, the Company recognizes the expense on a straight-line basis over the life the lease. The following table summarizes the minimum lease payments under this commitment.
2016
$
378,525
2017
395,520
2018
410,850
2019
431,508
2020 and thereafter
109,293
Total
$
1,725,696</t>
  </si>
  <si>
    <t>Summary of Significant Accounting Policies (Policies)</t>
  </si>
  <si>
    <t>Segment Reporting</t>
  </si>
  <si>
    <t xml:space="preserve">Segment Reporting Operating segments are identified as components of an enterprise about which discrete financial information is available for evaluation by the chief operating decision-maker in making decisions regarding resource allocation and assessing performance. To date, the Company has viewed its operations and managed its business as one operating segment. </t>
  </si>
  <si>
    <t>Use of Estimates</t>
  </si>
  <si>
    <t xml:space="preserve">Use of Estimates The preparation of financial statements in conformity with accounting principles generally accepted in the United States, or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Cash and Cash Equivalents</t>
  </si>
  <si>
    <t xml:space="preserve">Cash and Cash Equivalents The Company considers all highly liquid investments with a maturity of 90 days or less at the date of purchase to be cash equivalents. Cash and cash equivalents include cash in readily available checking and money market accounts. </t>
  </si>
  <si>
    <t xml:space="preserve">Restricted Cash Restricted cash as of December 31, 2015 represents a $200,000 restricted money market account used to secure the standby letter of credit issued in connection with a lease amendment (see Note 5 “Debt”). </t>
  </si>
  <si>
    <t>Concentrations of Credit Risk</t>
  </si>
  <si>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 </t>
  </si>
  <si>
    <t>Fair Value of Financial Instruments</t>
  </si>
  <si>
    <t>Fair Value of Financial Instruments The carrying amounts of prepaid and other current assets, accounts payable and accrued expenses are reasonable estimates of their fair value because of the short term maturity of these items.</t>
  </si>
  <si>
    <t xml:space="preserve">Property and Equipment Property and equipment, which primarily consist of office furniture and equipment and computer equipment, are stated at cost and depreciated over the estimated useful lives of the assets (three to five years) using the straight-line method. </t>
  </si>
  <si>
    <t>Impairment of Long-Lived Assets</t>
  </si>
  <si>
    <t xml:space="preserve">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t>
  </si>
  <si>
    <t>Research and Development Costs</t>
  </si>
  <si>
    <t xml:space="preserve">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 </t>
  </si>
  <si>
    <t xml:space="preserve">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During 2015 and 2014, the Company had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t>
  </si>
  <si>
    <t>Share-Based Compensation</t>
  </si>
  <si>
    <t xml:space="preserve">Share-Based Compensation Share-based compensation for the Company includes amortization related to all stock options, restricted stock awards and shares issued under the employee stock purchase plan, based on the grant-date fair value. The fair value of each option and restricted stock award is estimated on the date of grant using the Black-Scholes option pricing model. The expected life of the awards is based on the simplified method described in SEC Staff Accounting Bulletin No. 107. The expected volatility assumption is based upon the historical volatility of a number of publicly traded companies in similar stages of clinical development. The risk-free interest rate is based on the yield of U.S. Treasury bills with a life that approximates the expected life of the awards. The Company recognizes share-based compensation on a straight-line basis over the vesting term of the options. The Company granted 400,719 and 710,031options to purchase common stock and zero and 196,721 restricted awards during the years ended December 31, 2015 and 2014, respectively. There were no options granted to employees or a member of the board of directors during the year ended December 31 2013. The Company recorded noncash share-based compensation for employees and members of the board of directors of $1,384,781, $612,952 and $80,487 for the years ended December 31, 2015, 2014 and 2013 respectively. Option grants to non-employees are valued at fair value and are expensed over the period services are provided. These options are subject to periodic revaluation to reflect the current fair value at each reporting period until the non-employee completes the performance obligation or the date on which a performance commitment is reached. There was no noncash compensation to consultants for the years ended December 31, 2015, 2014 and 2013. </t>
  </si>
  <si>
    <t>Warrants for Preferred Stock</t>
  </si>
  <si>
    <t xml:space="preserve">Warrants for Preferred Stock The Company historically issued freestanding warrants exercisable for shares of Series B, B-2, C and D convertible preferred stock. These warrants were classified as a liability in the accompanying balance sheets prior to the completion of the IPO, as the terms for redemption of the underlying security were outside the Company’s control. The fair value of all warrants were remeasured with any changes in fair value being recognized in loss on change in fair value of preferred stock warrants in the accompanying statement of operations. Effective upon the IPO, 3,886,418 warrants to purchase shares of convertible preferred stock were converted into warrants to purchase 684,175 shares of common stock. Both the convertible preferred stock and the warrant liability were reclassified into stockholders’ equity (deficit) as a result of the Company’s IPO on November 20, 2014. </t>
  </si>
  <si>
    <t>Net Loss per Share</t>
  </si>
  <si>
    <t xml:space="preserve">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common stock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December 31, 2015
December 31, 2014
December 31, 2013
Conversion of preferred stock based on conversion rights
—
—
6,697,672
Warrants for convertible preferred stock issued and outstanding
—
—
604,329
Warrants for common stock
71,257
71,257
—
Common stock options and restricted stock awards issued and outstanding
1,363,027
1,198,830
368,566
1,434,284
1,270,087
7,670,567
All shares of convertible preferred stock were converted into shares of the Company’s common stock and all warrants were converted into warrants to purchase common stock as a result of the Company’s IPO on November 20, 2014. </t>
  </si>
  <si>
    <t>Recent Accounting Pronouncements</t>
  </si>
  <si>
    <t xml:space="preserve">Recent Accounting Pronouncements In April 2015, the Financial Accounting Standards Board (FASB) issued ASU 2015-03, Simplifying the Presentation of Debt Issuance Costs In August 2014, the FASB issued Accounting Standards Update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will assess any additional disclosures based upon its liquidity at the time of initial adoption. In November 2015, the FASB issued guidance codified in ASU 2015-17 (Topic 740), Balance Sheet Classification of Deferred Taxes. </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December 31, 2015
December 31, 2014
December 31, 2013
Conversion of preferred stock based on conversion rights
—
—
6,697,672
Warrants for convertible preferred stock issued and outstanding
—
—
604,329
Warrants for common stock
71,257
71,257
—
Common stock options and restricted stock awards issued and outstanding
1,363,027
1,198,830
368,566
1,434,284
1,270,087
7,670,567</t>
  </si>
  <si>
    <t>Fair Value Measurements (Tables)</t>
  </si>
  <si>
    <t>Schedule of Assets and Liabilities at Fair Value on a Recurring Basis</t>
  </si>
  <si>
    <t xml:space="preserve">Assets and liabilities measured at fair value on a recurring basis as of December 31, 2015 and 2014 are as follows: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
Fair Value Measurements at Reporting Date Using
Balance as of December 31, 2014
Quoted Prices in Active Markets for Identical Assets (Level 1)
Significant Other Observable Inputs (Level 2)
Significant Unobservable Inputs (Level 3)
Assets
Money market fund (1)
$
75,231,695
$
75,231,695
$
—
$
—
Total assets
$
75,231,695
$
75,231,695
$
—
$
—
(1)
Included as a component of cash and cash equivalents on accompanying balance sheet. </t>
  </si>
  <si>
    <t>Property and Equipment (Tables)</t>
  </si>
  <si>
    <t>Summary of Property and Equipment</t>
  </si>
  <si>
    <t>Property and equipment consist of the following:
December 31,
2015
2014
Office furniture and equipment
$
279,547
$
153,460
Less accumulated depreciation and amortization
(93,175
)
(128,651
)
$
186,372
$
24,809</t>
  </si>
  <si>
    <t>Debt (Tables)</t>
  </si>
  <si>
    <t>Schedule of Principal and Interest Payments of the Loan</t>
  </si>
  <si>
    <t>As of December 31, 2015, the principal and interest payments of the loan over its term are as follows:
2016
$
3,589,325
2017
3,829,946
2018
4,285,308
2019
—
2020
—
Total
11,704,579
Less interest
(1,704,578
)
Accretion of debt discount/premium
(38,474
)
Less current portion of debt
(2,756,351
)
Long-term debt, net of current portion
$
7,205,176</t>
  </si>
  <si>
    <t>Convertible Preferred Stock and Stockholders Equity (Tables)</t>
  </si>
  <si>
    <t>Summary of Stock Option and Restricted Stock Award Transactions</t>
  </si>
  <si>
    <t>The following table summarizes stock option and restricted stock award transactions under the 2014 Plan during the years ended December 31, 2015 and 2014:
Options Outstanding
Weighted Average Exercise Price
Weighted Average Contractual Life — Years
Total Intrinsic Value
Outstanding at December 31, 2013
368,566
$
1.59
6.2
Granted
906,752
$
1.68
Exercised
(54,920
)
$
1.39
$
128,534
Forfeited
(21,568
)
$
1.33
Outstanding at December 31, 2014
1,198,830
$
1.68
8.3
$
10,489,128
Granted
400,719
$
7.28
Exercised
(97,348
)
$
0.99
$
767,354
Forfeited
(139,174
)
$
4.49
Outstanding at December 31, 2015
1,363,027
$
3.09
7.9
$
244,998
Vested and Unvested and exercisable at December 31, 2015
1,215,487
$
3.46
7.8
$
39,918
Vested and options expected to vest at December 31, 2015
1,328,241
$
3.08
7.9
$
230,796</t>
  </si>
  <si>
    <t>Schedule of Estimated Fair Value of Option Award Granted Determined Using Black-Scholes Option-Pricing Valuation Model</t>
  </si>
  <si>
    <t>The estimated fair value of each option award granted was determined on the date of grant using the Black-Scholes option-pricing valuation model with the following weighted-average assumptions for options grants during the year ended December 31, 2015:
For the Year Ended
December 31, 2015
Weighted Average Assumptions:
Risk-free interest rate
1.69
%
Expected dividend yield
0
%
Expected volatility
43.72
%
Expected term (in years)
5.8</t>
  </si>
  <si>
    <t>Summary of Recognized Non-Cash Stock-Based Compensation Expense</t>
  </si>
  <si>
    <t>The Company recognized non-cash share-based compensation expense related to its ESPP, restricted stock awards and stock options granted to employees and directors in its research and development and its general and administrative functions as follows:
Year Ended December 31,
2015
2014
2013
Research and development
$
410,099
$
235,867
$
720
General and administrative
974,682
377,085
79,767
$
1,384,781
$
612,952
$
80,487</t>
  </si>
  <si>
    <t>Summary of Common Stock Reserved for Future Issuance</t>
  </si>
  <si>
    <t>Common stock reserved for future issuance is as follows:
December 31, 2015
December 31, 2014
Warrants issued and outstanding
71,257
71,257
Stock options and restricted stock awards issued and outstanding
1,363,027
1,198,830
Authorized for future option grants
1,312,734
1,000,746
Employee stock purchase plan
298,675
170,000
3,045,693
2,440,833</t>
  </si>
  <si>
    <t>ESPP</t>
  </si>
  <si>
    <t>The weighted average assumptions used to estimate the fair value of shares issued under the ESPP in the year ended December 31, 2015 using the Black-Scholes option pricing model were as follows:
For the Year Ended
December 31, 2015
Weighted Average Assumptions:
Risk-free interest rate
0.39
%
Expected dividend yield
0
%
Expected volatility
45.13
%
Expected term (in years)
1.23</t>
  </si>
  <si>
    <t>Income Taxes (Tables)</t>
  </si>
  <si>
    <t>Summary of Components of Deferred Tax Assets</t>
  </si>
  <si>
    <t>Significant components of the Company's deferred tax assets for federal and state income taxes at December 31, 2015 and 2014 are shown below. A valuation allowance has been established as realization of such deferred tax assets is uncertain.
2015
2014
Deferred tax assets:
Accrued compensation
138,000
$
286,000
Non-qualified Stock Options
349,000
$
209,000
Other, net
106,000
74,000
Total deferred tax assets
593,000
569,000
Valuation allowance
(593,000
)
(569,000
)
$
—
$
—</t>
  </si>
  <si>
    <t>Summary of Reconciliation of Income Tax Expense</t>
  </si>
  <si>
    <t xml:space="preserve">A reconciliation of income tax expense as compared to the tax expense calculated by applying the statutory federal and state tax rate to income before taxes for the years ended December 31 is as follows:
2015
2014
2013
Income tax at statutory rates
39.8
%
40.0
%
40.0
%
Warrant liability remeasurement
0.0
%
(3.0
%)
(3.0
%)
NOL not recorded due to 382 limitations
(39.3
%)
(34.0
%)
(37.1
%)
Other
(0.5
%)
(3.0
%)
(0.1
%)
Total tax expense
0.0
%
(0.0
%)
0.0
% </t>
  </si>
  <si>
    <t>Commitments (Tables)</t>
  </si>
  <si>
    <t>Schedule of Future Minimum Lease Payments</t>
  </si>
  <si>
    <t>The following table summarizes the minimum lease payments under this commitment.
2016
$
378,525
2017
395,520
2018
410,850
2019
431,508
2020 and thereafter
109,293
Total
$
1,725,696</t>
  </si>
  <si>
    <t>Organization and Basis of Presentation - Additional Information (Details) - USD ($) $ / shares in Units, $ in Millions</t>
  </si>
  <si>
    <t>1 Months Ended</t>
  </si>
  <si>
    <t>Nov. 30, 2014</t>
  </si>
  <si>
    <t>Organization And Basis Of Presentation [Line Items]</t>
  </si>
  <si>
    <t>Shares issued</t>
  </si>
  <si>
    <t>Initial Public Offering</t>
  </si>
  <si>
    <t>Proceeds from IPO, net of underwriting discounts, commissions and offering related transaction costs</t>
  </si>
  <si>
    <t>Initial Public Offering | Common Stock</t>
  </si>
  <si>
    <t>DELAWARE</t>
  </si>
  <si>
    <t>Date of incorporation</t>
  </si>
  <si>
    <t>Feb. 1,
		2007</t>
  </si>
  <si>
    <t>Summary of Significant Accounting Policies - Additional Information (Details)</t>
  </si>
  <si>
    <t>Nov. 20, 2014shares</t>
  </si>
  <si>
    <t>Dec. 31, 2015USD ($)Segmentshares</t>
  </si>
  <si>
    <t>Dec. 31, 2014USD ($)shares</t>
  </si>
  <si>
    <t>Dec. 31, 2013USD ($)shares</t>
  </si>
  <si>
    <t>Summary Of Significant Accounting Policies [Line Items]</t>
  </si>
  <si>
    <t>Number of Reporting Segment | Segment</t>
  </si>
  <si>
    <t>Restricted cash | $</t>
  </si>
  <si>
    <t>Impairment of long-lived assets | $</t>
  </si>
  <si>
    <t>Interest and penalties related to income tax | $</t>
  </si>
  <si>
    <t>Options granted</t>
  </si>
  <si>
    <t>Share-based compensation expense | $</t>
  </si>
  <si>
    <t>Conversion of stock, warrants converted</t>
  </si>
  <si>
    <t>Common stock available to purchase by warrant conversion</t>
  </si>
  <si>
    <t>Minimum</t>
  </si>
  <si>
    <t>Estimated useful lives of the assets</t>
  </si>
  <si>
    <t>3 years</t>
  </si>
  <si>
    <t>Maximum</t>
  </si>
  <si>
    <t>5 years</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from computation of earnings per share</t>
  </si>
  <si>
    <t>Conversion of Preferred Stock Based on Conversion Rights</t>
  </si>
  <si>
    <t>Warrants for Convertible Preferred Stock Issued and Outstanding</t>
  </si>
  <si>
    <t>Warrants for Common Stock</t>
  </si>
  <si>
    <t>Common Stock Options and Restricted Stock Awards Issued and Outstanding</t>
  </si>
  <si>
    <t>Fair Value Measurements - Assets and Liabilities Measured at Fair Value on a Recurring Basis (Details) - Fair Value, Measurements, Recurring - USD ($)</t>
  </si>
  <si>
    <t>Fair Value Assets And Liabilities Measured On Recurring And Nonrecurring Basis [Line Items]</t>
  </si>
  <si>
    <t>Quoted Prices in Active Markets for Identical Assets (Level 1)</t>
  </si>
  <si>
    <t>Money market fund</t>
  </si>
  <si>
    <t>Money market fund | Quoted Prices in Active Markets for Identical Assets (Level 1)</t>
  </si>
  <si>
    <t>Property and Equipment - Summary of Property and Equipment (Details) - USD ($)</t>
  </si>
  <si>
    <t>Office furniture and equipment</t>
  </si>
  <si>
    <t>Less accumulated depreciation and amortization</t>
  </si>
  <si>
    <t>Property and Equipment - Additional Information (Details) - USD ($)</t>
  </si>
  <si>
    <t>Property Plant And Equipment [Line Items]</t>
  </si>
  <si>
    <t>Depreciation and amortization expense</t>
  </si>
  <si>
    <t>Furniture and Equipment</t>
  </si>
  <si>
    <t>Debt - Additional Information (Details)</t>
  </si>
  <si>
    <t>Jan. 31, 2015USD ($)</t>
  </si>
  <si>
    <t>Oct. 31, 2014USD ($)</t>
  </si>
  <si>
    <t>Jun. 30, 2014USD ($)$ / sharesshares</t>
  </si>
  <si>
    <t>Feb. 28, 2010USD ($)$ / sharesshares</t>
  </si>
  <si>
    <t>Jun. 30, 2014USD ($)Tranche$ / sharesshares</t>
  </si>
  <si>
    <t>Dec. 31, 2015USD ($)</t>
  </si>
  <si>
    <t>Dec. 31, 2014USD ($)</t>
  </si>
  <si>
    <t>Dec. 31, 2013USD ($)</t>
  </si>
  <si>
    <t>Debt Instrument [Line Items]</t>
  </si>
  <si>
    <t>Stand-by Letter of Credit | LJ Gateway, LLC</t>
  </si>
  <si>
    <t>Line of credit</t>
  </si>
  <si>
    <t>Line of credit facility, expiration date</t>
  </si>
  <si>
    <t>2020-05</t>
  </si>
  <si>
    <t>2010 Loan and Security Agreement | Silicon Valley Bank</t>
  </si>
  <si>
    <t>Line of credit facility collateralized</t>
  </si>
  <si>
    <t>Warrants issued and outstanding | shares</t>
  </si>
  <si>
    <t>Weighted average exercise price per share | $ / shares</t>
  </si>
  <si>
    <t>Debt instrument, interest rate</t>
  </si>
  <si>
    <t>7.78%</t>
  </si>
  <si>
    <t>2010 Loan and Security Agreement | Silicon Valley Bank | Secured Debt [Member]</t>
  </si>
  <si>
    <t>Treasury floor rate</t>
  </si>
  <si>
    <t>8.00%</t>
  </si>
  <si>
    <t>2010 Loan and Security Agreement | Silicon Valley Bank | Series B Convertible Preferred Stock</t>
  </si>
  <si>
    <t>Warrants issued in connection with debt | shares</t>
  </si>
  <si>
    <t>2010 Loan and Security Agreement | Silicon Valley Bank | Series C Convertible Preferred Stock</t>
  </si>
  <si>
    <t>2014 Loan and Security Agreement | Hercules Technology Growth Capital Inc</t>
  </si>
  <si>
    <t>Maximum borrowing capacity</t>
  </si>
  <si>
    <t>Number of tranches | Tranche</t>
  </si>
  <si>
    <t>Amount borrowed under loan agreement</t>
  </si>
  <si>
    <t>Debt discount</t>
  </si>
  <si>
    <t>Debt instrument, payment terms</t>
  </si>
  <si>
    <t>Interest only is due and payable through January 2016, with principal and interest payments due commencing February 2016</t>
  </si>
  <si>
    <t>Debt instrument maturity period</t>
  </si>
  <si>
    <t>2018-01</t>
  </si>
  <si>
    <t>End of term charge</t>
  </si>
  <si>
    <t>2014 Loan and Security Agreement | Hercules Technology Growth Capital Inc | Scenario One [Member]</t>
  </si>
  <si>
    <t>Interest rate on loan</t>
  </si>
  <si>
    <t>9.00%</t>
  </si>
  <si>
    <t>2014 Loan and Security Agreement | Hercules Technology Growth Capital Inc | Scenario Two [Member]</t>
  </si>
  <si>
    <t>Debt Instrument, description of variable rate basis</t>
  </si>
  <si>
    <t>The loan bears interest equal to the greater of either 9.0%, plus the Prime Rate as reported in The Wall Street Journal, less 3.25% or 9.0%.</t>
  </si>
  <si>
    <t>2014 Loan and Security Agreement | Hercules Technology Growth Capital Inc | Minimum</t>
  </si>
  <si>
    <t>Percentage of prepayment charge on debt</t>
  </si>
  <si>
    <t>1.00%</t>
  </si>
  <si>
    <t>2014 Loan and Security Agreement | Hercules Technology Growth Capital Inc | Maximum</t>
  </si>
  <si>
    <t>3.00%</t>
  </si>
  <si>
    <t>2014 Loan and Security Agreement | Hercules Technology Growth Capital Inc | Prime Rate | Minimum</t>
  </si>
  <si>
    <t>Percentage deducted from sum of fixed and prime rate</t>
  </si>
  <si>
    <t>3.25%</t>
  </si>
  <si>
    <t>2014 Loan and Security Agreement | Hercules Technology Growth Capital Inc | Prime Rate | Maximum</t>
  </si>
  <si>
    <t>2014 Loan and Security Agreement | Hercules Technology Growth Capital Inc | Initial Public Offering</t>
  </si>
  <si>
    <t>Warrant exercise price per share | $ / shares</t>
  </si>
  <si>
    <t>Warrant expiration date</t>
  </si>
  <si>
    <t>Jun. 11,
		2024</t>
  </si>
  <si>
    <t>2014 Loan and Security Agreement | Hercules Technology Growth Capital Inc | Common Stock | Initial Public Offering</t>
  </si>
  <si>
    <t>2014 Loan and Security Agreement | Hercules Technology Growth Capital Inc | Series C Convertible Preferred Stock</t>
  </si>
  <si>
    <t>Warrants issued as percentage of loan amount</t>
  </si>
  <si>
    <t>4.00%</t>
  </si>
  <si>
    <t>Fair value of warrants issued</t>
  </si>
  <si>
    <t>2014 Loan and Security Agreement | Hercules Technology Growth Capital Inc Loan And Security Agreement</t>
  </si>
  <si>
    <t>Principal balance outstanding</t>
  </si>
  <si>
    <t>Debt - Schedule of Principal and Interest Payments of the Loan (Details) - USD ($)</t>
  </si>
  <si>
    <t>Less current portion of debt</t>
  </si>
  <si>
    <t>Less interest</t>
  </si>
  <si>
    <t>Accretion of debt discount/premium</t>
  </si>
  <si>
    <t>Convertible Preferred Stock and Stockholders' Equity - Additional Information (Details)</t>
  </si>
  <si>
    <t>Dec. 01, 2015USD ($)$ / shares</t>
  </si>
  <si>
    <t>Dec. 31, 2015USD ($)$ / sharesshares</t>
  </si>
  <si>
    <t>Dec. 31, 2014USD ($)$ / sharesshares</t>
  </si>
  <si>
    <t>Nov. 30, 2015shares</t>
  </si>
  <si>
    <t>Nov. 30, 2014shares</t>
  </si>
  <si>
    <t>Class Of Stock [Line Items]</t>
  </si>
  <si>
    <t>Common stock, par value | $ / shares</t>
  </si>
  <si>
    <t>Reverse stock split of outstanding common stock</t>
  </si>
  <si>
    <t>Shares reserved for future issuance</t>
  </si>
  <si>
    <t>Percentage of common stock issued and outstanding to increase shares reserved for issuance</t>
  </si>
  <si>
    <t>Shares of common stock reserved for issuance description</t>
  </si>
  <si>
    <t>This reserve automatically increased on January 1, 2015 and will continue to increase each subsequent anniversary through 2024, by an amount equal to the smaller of (a) 4% of the number of shares of common stock issued and outstanding on the date immediately preceding December 31 and (b) an amount determined by our board of directors. All shares that remained available, expired, or otherwise terminated without having been exercised in full and unvested shares that were forfeited to or repurchased by us under the 2007 Plan were rolled into 2014 Plan.</t>
  </si>
  <si>
    <t>Weighted average fair value of options and restricted stock awards granted | $ / shares</t>
  </si>
  <si>
    <t>Unrecognized compensation cost related to non-vested stock options and restricted stock awards outstanding, net of expected forfeitures | $</t>
  </si>
  <si>
    <t>Weighted-average remaining vesting period</t>
  </si>
  <si>
    <t>2 years 7 months 6 days</t>
  </si>
  <si>
    <t>3 years 6 months</t>
  </si>
  <si>
    <t>After Tax Payroll Deductions Percent</t>
  </si>
  <si>
    <t>15.00%</t>
  </si>
  <si>
    <t>2007 Stock Option Plan</t>
  </si>
  <si>
    <t>2014 Equity Incentive Plan</t>
  </si>
  <si>
    <t>Cantor Fitzgerald</t>
  </si>
  <si>
    <t>Percentage of commission paid to gross sales price</t>
  </si>
  <si>
    <t>Cantor Fitzgerald | Maximum</t>
  </si>
  <si>
    <t>Reimbursement of Legal Fees and Disbursements | $</t>
  </si>
  <si>
    <t>Controlled Equity Offering Sales Agreement | Cantor Fitzgerald</t>
  </si>
  <si>
    <t>Controlled Equity Offering Sales Agreement | Cantor Fitzgerald | Maximum</t>
  </si>
  <si>
    <t>Aggregate offering price | $</t>
  </si>
  <si>
    <t>Convertible preferred stock, shares outstanding</t>
  </si>
  <si>
    <t>Convertible preferred stock shares issued upon conversion</t>
  </si>
  <si>
    <t>Employee Stock Purchase Plan</t>
  </si>
  <si>
    <t>Additional shares authorized (as a percent)</t>
  </si>
  <si>
    <t>Convertible Preferred Stock and Stockholders' Equity - Summary of Stock Option and Restricted Stock Award Transactions (Details) - USD ($)</t>
  </si>
  <si>
    <t>Share Based Compensation Arrangement By Share Based Payment Award [Line Items]</t>
  </si>
  <si>
    <t>Options Granted</t>
  </si>
  <si>
    <t>2014 Equity Incentive Plan | Stock Options and Restricted Stock</t>
  </si>
  <si>
    <t>Options Outstanding beginning of period</t>
  </si>
  <si>
    <t>Options Exercised</t>
  </si>
  <si>
    <t>Options Forfeited</t>
  </si>
  <si>
    <t>Options Outstanding at end of period</t>
  </si>
  <si>
    <t>Options Vested and unvested and exercisable at end of period</t>
  </si>
  <si>
    <t>Options Vested and options expected to vest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Vested and unvested and exercisable at end of period</t>
  </si>
  <si>
    <t>Weighted Average Exercise Price Vested and options expected to vest at end of period</t>
  </si>
  <si>
    <t>Weighted Average Contractual Life, Outstanding</t>
  </si>
  <si>
    <t>7 years 10 months 24 days</t>
  </si>
  <si>
    <t>8 years 3 months 18 days</t>
  </si>
  <si>
    <t>6 years 2 months 12 days</t>
  </si>
  <si>
    <t>Weighted Average Contractual Life, Vested and unvested and exercisable at end of period</t>
  </si>
  <si>
    <t>7 years 9 months 18 days</t>
  </si>
  <si>
    <t>Weighted Average Contractual Life, Vested and options expected to vest at end of period</t>
  </si>
  <si>
    <t>Total Intrinsic Value, Exercised</t>
  </si>
  <si>
    <t>Total Intrinsic Value, Outstanding at end of period</t>
  </si>
  <si>
    <t>Total Intrinsic Value, Vested and unvested and exercisable</t>
  </si>
  <si>
    <t>Total Intrinsic Value, Vested and options expected to vest</t>
  </si>
  <si>
    <t>Convertible Preferred Stock and Stockholders' Equity - Schedule of Estimated Fair Value of Option Award Granted Determined Using Black-Scholes Option-Pricing Valuation Model (Details)</t>
  </si>
  <si>
    <t>Risk-free interest rate</t>
  </si>
  <si>
    <t>1.69%</t>
  </si>
  <si>
    <t>Expected dividend yield</t>
  </si>
  <si>
    <t>0.00%</t>
  </si>
  <si>
    <t>Expected volatility</t>
  </si>
  <si>
    <t>43.72%</t>
  </si>
  <si>
    <t>Expected term (in years)</t>
  </si>
  <si>
    <t>5 years 9 months 18 days</t>
  </si>
  <si>
    <t>0.39%</t>
  </si>
  <si>
    <t>45.13%</t>
  </si>
  <si>
    <t>1 year 2 months 23 days</t>
  </si>
  <si>
    <t>Convertible Preferred Stock and Stockholders' Equity - Summary of Recognized Non-Cash Stock-Based Compensation Expense (Details) - USD ($)</t>
  </si>
  <si>
    <t>Share-based compensation expense</t>
  </si>
  <si>
    <t>Research And Development</t>
  </si>
  <si>
    <t>General And Administrative</t>
  </si>
  <si>
    <t>Convertible Preferred Stock and Stockholders' Equity - Summary of Common Stock Reserved for Future Issuance (Details) - shares</t>
  </si>
  <si>
    <t>Common Stock Reserved For Future Issuance [Line Items]</t>
  </si>
  <si>
    <t>Total common stock reserved for future issuance</t>
  </si>
  <si>
    <t>Authorized for future option grants</t>
  </si>
  <si>
    <t>Warrants issued and outstanding</t>
  </si>
  <si>
    <t>Stock options and restricted stock awards issued and outstanding</t>
  </si>
  <si>
    <t>Income Taxes - Additional Information (Details) - USD ($)</t>
  </si>
  <si>
    <t>Income Taxes [Line Items]</t>
  </si>
  <si>
    <t>Income tax expense</t>
  </si>
  <si>
    <t>Income tax examination, Description</t>
  </si>
  <si>
    <t>The Company files income tax returns in the United States and California. The Company currently has no years under examination by any jurisdiction; however, the Company is subject to income tax examination by federal and state for years beginning in 2012 and 2011, respectively. However, to the extent allowed by law, the taxing authorities may have the right to examine prior periods where NOLs and tax credits were generated and carried forward, and make adjustment up to the amount of the carryforwards. The Company did not have any Uncertain Tax Positions recognized during the year ended December 31, 2015. The Company does not anticipate that the amount of unrecognized tax benefits as of December 31, 2015 will significantly change within the next twelve months. The Company has not recognized interest or penalties in its consolidated statements of operations and comprehensive loss since inception.</t>
  </si>
  <si>
    <t>Uncertain Tax Positions</t>
  </si>
  <si>
    <t>Accrued interest and/or penalties</t>
  </si>
  <si>
    <t>Realized percentage of tax position measured from benefit</t>
  </si>
  <si>
    <t>50.00%</t>
  </si>
  <si>
    <t>Federal</t>
  </si>
  <si>
    <t>Net operating loss (NOL) carryforwards</t>
  </si>
  <si>
    <t>Net operating loss carryforwards expiration year</t>
  </si>
  <si>
    <t>Deferred tax asset, operating losses</t>
  </si>
  <si>
    <t>Deferred tax asset, research and development credit</t>
  </si>
  <si>
    <t>Federal | Research Tax Credit</t>
  </si>
  <si>
    <t>Research tax credit carryforwards</t>
  </si>
  <si>
    <t>Tax credit carryforward expiration year</t>
  </si>
  <si>
    <t>State</t>
  </si>
  <si>
    <t>State | Research Tax Credit</t>
  </si>
  <si>
    <t>Tax credit carryforward, description</t>
  </si>
  <si>
    <t>The California research credit will carry forward indefinitely until utilized.</t>
  </si>
  <si>
    <t>State | California</t>
  </si>
  <si>
    <t>Income Taxes - Summary of Components of Deferred Tax Assets (Details) - USD ($)</t>
  </si>
  <si>
    <t>Deferred tax assets:</t>
  </si>
  <si>
    <t>Accrued compensation</t>
  </si>
  <si>
    <t>Non-qualified Stock Options</t>
  </si>
  <si>
    <t>Other, net</t>
  </si>
  <si>
    <t>Total deferred tax assets</t>
  </si>
  <si>
    <t>Valuation allowance</t>
  </si>
  <si>
    <t>Income Taxes - Summary of Reconciliation of Income Tax Expense (Details)</t>
  </si>
  <si>
    <t>Income tax at statutory rates</t>
  </si>
  <si>
    <t>39.80%</t>
  </si>
  <si>
    <t>40.00%</t>
  </si>
  <si>
    <t>Warrant liability remeasurement</t>
  </si>
  <si>
    <t>(0.00%)</t>
  </si>
  <si>
    <t>(3.00%)</t>
  </si>
  <si>
    <t>NOL not recorded due to 382 limitations</t>
  </si>
  <si>
    <t>(39.30%)</t>
  </si>
  <si>
    <t>(34.00%)</t>
  </si>
  <si>
    <t>(37.10%)</t>
  </si>
  <si>
    <t>Other</t>
  </si>
  <si>
    <t>(0.50%)</t>
  </si>
  <si>
    <t>(0.10%)</t>
  </si>
  <si>
    <t>Total tax expense</t>
  </si>
  <si>
    <t>Commitments - Additional Information (Details) - USD ($)</t>
  </si>
  <si>
    <t>Non-cancelable operating lease agreement date</t>
  </si>
  <si>
    <t>Jan. 20,
		2015</t>
  </si>
  <si>
    <t>Lease expiration period</t>
  </si>
  <si>
    <t>2020-03</t>
  </si>
  <si>
    <t>Rent expense</t>
  </si>
  <si>
    <t>Commitments - Summarized minimum lease payments (Details)</t>
  </si>
  <si>
    <t>2020 and thereafter</t>
  </si>
  <si>
    <t>Future minimum lease payments under operating leas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1883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3750016</v>
      </c>
    </row>
    <row r="18" spans="1:4">
      <c r="A18" s="4" t="s">
        <v>30</v>
      </c>
      <c r="D18" s="7" t="n">
        <v>5613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51</v>
      </c>
    </row>
    <row r="4" spans="1:2">
      <c r="A4" s="4" t="s">
        <v>173</v>
      </c>
      <c r="B4" s="4" t="s">
        <v>174</v>
      </c>
    </row>
    <row r="5" spans="1:2">
      <c r="A5" s="4" t="s">
        <v>175</v>
      </c>
      <c r="B5" s="4" t="s">
        <v>176</v>
      </c>
    </row>
    <row r="6" spans="1:2">
      <c r="A6" s="4" t="s">
        <v>177</v>
      </c>
      <c r="B6" s="4" t="s">
        <v>178</v>
      </c>
    </row>
    <row r="7" spans="1:2">
      <c r="A7" s="4" t="s">
        <v>37</v>
      </c>
      <c r="B7" s="4" t="s">
        <v>179</v>
      </c>
    </row>
    <row r="8" spans="1:2">
      <c r="A8" s="4" t="s">
        <v>180</v>
      </c>
      <c r="B8" s="4" t="s">
        <v>181</v>
      </c>
    </row>
    <row r="9" spans="1:2">
      <c r="A9" s="4" t="s">
        <v>182</v>
      </c>
      <c r="B9" s="4" t="s">
        <v>183</v>
      </c>
    </row>
    <row r="10" spans="1:2">
      <c r="A10" s="4" t="s">
        <v>156</v>
      </c>
      <c r="B10" s="4" t="s">
        <v>184</v>
      </c>
    </row>
    <row r="11" spans="1:2">
      <c r="A11" s="4" t="s">
        <v>185</v>
      </c>
      <c r="B11" s="4" t="s">
        <v>186</v>
      </c>
    </row>
    <row r="12" spans="1:2">
      <c r="A12" s="4" t="s">
        <v>187</v>
      </c>
      <c r="B12" s="4" t="s">
        <v>188</v>
      </c>
    </row>
    <row r="13" spans="1:2">
      <c r="A13" s="4" t="s">
        <v>166</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7748603</v>
      </c>
      <c r="C3" s="7" t="n">
        <v>75947516</v>
      </c>
    </row>
    <row r="4" spans="1:3">
      <c r="A4" s="4" t="s">
        <v>35</v>
      </c>
      <c r="B4" s="6" t="n">
        <v>1976997</v>
      </c>
      <c r="C4" s="6" t="n">
        <v>925773</v>
      </c>
    </row>
    <row r="5" spans="1:3">
      <c r="A5" s="4" t="s">
        <v>36</v>
      </c>
      <c r="B5" s="6" t="n">
        <v>39725600</v>
      </c>
      <c r="C5" s="6" t="n">
        <v>76873289</v>
      </c>
    </row>
    <row r="6" spans="1:3">
      <c r="A6" s="4" t="s">
        <v>37</v>
      </c>
      <c r="B6" s="6" t="n">
        <v>200000</v>
      </c>
    </row>
    <row r="7" spans="1:3">
      <c r="A7" s="4" t="s">
        <v>38</v>
      </c>
      <c r="B7" s="6" t="n">
        <v>186372</v>
      </c>
      <c r="C7" s="6" t="n">
        <v>24809</v>
      </c>
    </row>
    <row r="8" spans="1:3">
      <c r="A8" s="4" t="s">
        <v>39</v>
      </c>
      <c r="B8" s="6" t="n">
        <v>40111972</v>
      </c>
      <c r="C8" s="6" t="n">
        <v>76898098</v>
      </c>
    </row>
    <row r="9" spans="1:3">
      <c r="A9" s="3" t="s">
        <v>40</v>
      </c>
    </row>
    <row r="10" spans="1:3">
      <c r="A10" s="4" t="s">
        <v>41</v>
      </c>
      <c r="B10" s="6" t="n">
        <v>4017192</v>
      </c>
      <c r="C10" s="6" t="n">
        <v>997269</v>
      </c>
    </row>
    <row r="11" spans="1:3">
      <c r="A11" s="4" t="s">
        <v>42</v>
      </c>
      <c r="B11" s="6" t="n">
        <v>1422810</v>
      </c>
    </row>
    <row r="12" spans="1:3">
      <c r="A12" s="4" t="s">
        <v>43</v>
      </c>
      <c r="B12" s="6" t="n">
        <v>903148</v>
      </c>
      <c r="C12" s="6" t="n">
        <v>912320</v>
      </c>
    </row>
    <row r="13" spans="1:3">
      <c r="A13" s="4" t="s">
        <v>44</v>
      </c>
      <c r="B13" s="6" t="n">
        <v>2756351</v>
      </c>
    </row>
    <row r="14" spans="1:3">
      <c r="A14" s="4" t="s">
        <v>45</v>
      </c>
      <c r="B14" s="6" t="n">
        <v>9099501</v>
      </c>
      <c r="C14" s="6" t="n">
        <v>1909589</v>
      </c>
    </row>
    <row r="15" spans="1:3">
      <c r="A15" s="4" t="s">
        <v>46</v>
      </c>
      <c r="B15" s="7" t="n">
        <v>7205176</v>
      </c>
      <c r="C15" s="7" t="n">
        <v>9741080</v>
      </c>
    </row>
    <row r="16" spans="1:3">
      <c r="A16" s="3" t="s">
        <v>47</v>
      </c>
    </row>
    <row r="17" spans="1:3">
      <c r="A17" s="4" t="s">
        <v>48</v>
      </c>
      <c r="B17" s="4" t="s">
        <v>49</v>
      </c>
      <c r="C17" s="4" t="s">
        <v>49</v>
      </c>
    </row>
    <row r="18" spans="1:3">
      <c r="A18" s="4" t="s">
        <v>50</v>
      </c>
      <c r="B18" s="7" t="n">
        <v>1374</v>
      </c>
      <c r="C18" s="7" t="n">
        <v>1366</v>
      </c>
    </row>
    <row r="19" spans="1:3">
      <c r="A19" s="4" t="s">
        <v>51</v>
      </c>
      <c r="B19" s="6" t="n">
        <v>136637678</v>
      </c>
      <c r="C19" s="6" t="n">
        <v>134920775</v>
      </c>
    </row>
    <row r="20" spans="1:3">
      <c r="A20" s="4" t="s">
        <v>52</v>
      </c>
      <c r="B20" s="6" t="n">
        <v>-112831757</v>
      </c>
      <c r="C20" s="6" t="n">
        <v>-69674712</v>
      </c>
    </row>
    <row r="21" spans="1:3">
      <c r="A21" s="4" t="s">
        <v>53</v>
      </c>
      <c r="B21" s="6" t="n">
        <v>23807295</v>
      </c>
      <c r="C21" s="6" t="n">
        <v>65247429</v>
      </c>
    </row>
    <row r="22" spans="1:3">
      <c r="A22" s="4" t="s">
        <v>54</v>
      </c>
      <c r="B22" s="7" t="n">
        <v>40111972</v>
      </c>
      <c r="C22" s="7" t="n">
        <v>76898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row>
    <row r="8" spans="1:2">
      <c r="A8" s="4" t="s">
        <v>213</v>
      </c>
      <c r="B8"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229</v>
      </c>
      <c r="B1" s="2" t="s">
        <v>230</v>
      </c>
      <c r="C1" s="2" t="s">
        <v>1</v>
      </c>
    </row>
    <row r="2" spans="1:4">
      <c r="B2" s="2" t="s">
        <v>231</v>
      </c>
      <c r="C2" s="2" t="s">
        <v>2</v>
      </c>
      <c r="D2" s="2" t="s">
        <v>32</v>
      </c>
    </row>
    <row r="3" spans="1:4">
      <c r="A3" s="4" t="s">
        <v>81</v>
      </c>
    </row>
    <row r="4" spans="1:4">
      <c r="A4" s="3" t="s">
        <v>232</v>
      </c>
    </row>
    <row r="5" spans="1:4">
      <c r="A5" s="4" t="s">
        <v>233</v>
      </c>
      <c r="D5" s="6" t="n">
        <v>4650000</v>
      </c>
    </row>
    <row r="6" spans="1:4">
      <c r="A6" s="4" t="s">
        <v>61</v>
      </c>
      <c r="D6" s="7" t="n">
        <v>14</v>
      </c>
    </row>
    <row r="7" spans="1:4">
      <c r="A7" s="4" t="s">
        <v>234</v>
      </c>
    </row>
    <row r="8" spans="1:4">
      <c r="A8" s="3" t="s">
        <v>232</v>
      </c>
    </row>
    <row r="9" spans="1:4">
      <c r="A9" s="4" t="s">
        <v>235</v>
      </c>
      <c r="C9" s="10" t="n">
        <v>57.7</v>
      </c>
    </row>
    <row r="10" spans="1:4">
      <c r="A10" s="4" t="s">
        <v>236</v>
      </c>
    </row>
    <row r="11" spans="1:4">
      <c r="A11" s="3" t="s">
        <v>232</v>
      </c>
    </row>
    <row r="12" spans="1:4">
      <c r="A12" s="4" t="s">
        <v>233</v>
      </c>
      <c r="B12" s="6" t="n">
        <v>4650000</v>
      </c>
    </row>
    <row r="13" spans="1:4">
      <c r="A13" s="4" t="s">
        <v>61</v>
      </c>
      <c r="B13" s="7" t="n">
        <v>14</v>
      </c>
    </row>
    <row r="14" spans="1:4">
      <c r="A14" s="4" t="s">
        <v>237</v>
      </c>
    </row>
    <row r="15" spans="1:4">
      <c r="A15" s="3" t="s">
        <v>232</v>
      </c>
    </row>
    <row r="16" spans="1:4">
      <c r="A16" s="4" t="s">
        <v>238</v>
      </c>
      <c r="C16" s="4" t="s">
        <v>23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27"/>
    <col customWidth="1" max="5" min="5" width="27"/>
  </cols>
  <sheetData>
    <row r="1" spans="1:5">
      <c r="A1" s="1" t="s">
        <v>240</v>
      </c>
      <c r="B1" s="2" t="s">
        <v>241</v>
      </c>
      <c r="C1" s="2" t="s">
        <v>242</v>
      </c>
      <c r="D1" s="2" t="s">
        <v>243</v>
      </c>
      <c r="E1" s="2" t="s">
        <v>244</v>
      </c>
    </row>
    <row r="2" spans="1:5">
      <c r="A2" s="3" t="s">
        <v>245</v>
      </c>
    </row>
    <row r="3" spans="1:5">
      <c r="A3" s="4" t="s">
        <v>246</v>
      </c>
      <c r="C3" s="6" t="n">
        <v>1</v>
      </c>
    </row>
    <row r="4" spans="1:5">
      <c r="A4" s="4" t="s">
        <v>247</v>
      </c>
      <c r="C4" s="7" t="n">
        <v>200000</v>
      </c>
    </row>
    <row r="5" spans="1:5">
      <c r="A5" s="4" t="s">
        <v>248</v>
      </c>
      <c r="C5" s="6" t="n">
        <v>0</v>
      </c>
    </row>
    <row r="6" spans="1:5">
      <c r="A6" s="4" t="s">
        <v>249</v>
      </c>
      <c r="C6" s="7" t="n">
        <v>0</v>
      </c>
      <c r="D6" s="7" t="n">
        <v>0</v>
      </c>
    </row>
    <row r="7" spans="1:5">
      <c r="A7" s="4" t="s">
        <v>250</v>
      </c>
      <c r="C7" s="6" t="n">
        <v>400719</v>
      </c>
      <c r="D7" s="6" t="n">
        <v>710031</v>
      </c>
      <c r="E7" s="6" t="n">
        <v>0</v>
      </c>
    </row>
    <row r="8" spans="1:5">
      <c r="A8" s="4" t="s">
        <v>98</v>
      </c>
      <c r="C8" s="6" t="n">
        <v>0</v>
      </c>
      <c r="D8" s="6" t="n">
        <v>196721</v>
      </c>
    </row>
    <row r="9" spans="1:5">
      <c r="A9" s="4" t="s">
        <v>251</v>
      </c>
      <c r="C9" s="7" t="n">
        <v>1384781</v>
      </c>
      <c r="D9" s="7" t="n">
        <v>612952</v>
      </c>
      <c r="E9" s="7" t="n">
        <v>80487</v>
      </c>
    </row>
    <row r="10" spans="1:5">
      <c r="A10" s="4" t="s">
        <v>81</v>
      </c>
    </row>
    <row r="11" spans="1:5">
      <c r="A11" s="3" t="s">
        <v>245</v>
      </c>
    </row>
    <row r="12" spans="1:5">
      <c r="A12" s="4" t="s">
        <v>98</v>
      </c>
      <c r="C12" s="6" t="n">
        <v>22500</v>
      </c>
    </row>
    <row r="13" spans="1:5">
      <c r="A13" s="4" t="s">
        <v>234</v>
      </c>
    </row>
    <row r="14" spans="1:5">
      <c r="A14" s="3" t="s">
        <v>245</v>
      </c>
    </row>
    <row r="15" spans="1:5">
      <c r="A15" s="4" t="s">
        <v>252</v>
      </c>
      <c r="B15" s="6" t="n">
        <v>3886418</v>
      </c>
    </row>
    <row r="16" spans="1:5">
      <c r="A16" s="4" t="s">
        <v>236</v>
      </c>
    </row>
    <row r="17" spans="1:5">
      <c r="A17" s="3" t="s">
        <v>245</v>
      </c>
    </row>
    <row r="18" spans="1:5">
      <c r="A18" s="4" t="s">
        <v>253</v>
      </c>
      <c r="B18" s="6" t="n">
        <v>684175</v>
      </c>
    </row>
    <row r="19" spans="1:5">
      <c r="A19" s="4" t="s">
        <v>254</v>
      </c>
    </row>
    <row r="20" spans="1:5">
      <c r="A20" s="3" t="s">
        <v>245</v>
      </c>
    </row>
    <row r="21" spans="1:5">
      <c r="A21" s="4" t="s">
        <v>255</v>
      </c>
      <c r="C21" s="4" t="s">
        <v>256</v>
      </c>
    </row>
    <row r="22" spans="1:5">
      <c r="A22" s="4" t="s">
        <v>257</v>
      </c>
    </row>
    <row r="23" spans="1:5">
      <c r="A23" s="3" t="s">
        <v>245</v>
      </c>
    </row>
    <row r="24" spans="1:5">
      <c r="A24" s="4" t="s">
        <v>255</v>
      </c>
      <c r="C24" s="4" t="s">
        <v>2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9</v>
      </c>
      <c r="B1" s="2" t="s">
        <v>1</v>
      </c>
    </row>
    <row r="2" spans="1:4">
      <c r="B2" s="2" t="s">
        <v>2</v>
      </c>
      <c r="C2" s="2" t="s">
        <v>32</v>
      </c>
      <c r="D2" s="2" t="s">
        <v>66</v>
      </c>
    </row>
    <row r="3" spans="1:4">
      <c r="A3" s="3" t="s">
        <v>260</v>
      </c>
    </row>
    <row r="4" spans="1:4">
      <c r="A4" s="4" t="s">
        <v>261</v>
      </c>
      <c r="B4" s="6" t="n">
        <v>1434284</v>
      </c>
      <c r="C4" s="6" t="n">
        <v>1270087</v>
      </c>
      <c r="D4" s="6" t="n">
        <v>7670567</v>
      </c>
    </row>
    <row r="5" spans="1:4">
      <c r="A5" s="4" t="s">
        <v>262</v>
      </c>
    </row>
    <row r="6" spans="1:4">
      <c r="A6" s="3" t="s">
        <v>260</v>
      </c>
    </row>
    <row r="7" spans="1:4">
      <c r="A7" s="4" t="s">
        <v>261</v>
      </c>
      <c r="D7" s="6" t="n">
        <v>6697672</v>
      </c>
    </row>
    <row r="8" spans="1:4">
      <c r="A8" s="4" t="s">
        <v>263</v>
      </c>
    </row>
    <row r="9" spans="1:4">
      <c r="A9" s="3" t="s">
        <v>260</v>
      </c>
    </row>
    <row r="10" spans="1:4">
      <c r="A10" s="4" t="s">
        <v>261</v>
      </c>
      <c r="D10" s="6" t="n">
        <v>604329</v>
      </c>
    </row>
    <row r="11" spans="1:4">
      <c r="A11" s="4" t="s">
        <v>264</v>
      </c>
    </row>
    <row r="12" spans="1:4">
      <c r="A12" s="3" t="s">
        <v>260</v>
      </c>
    </row>
    <row r="13" spans="1:4">
      <c r="A13" s="4" t="s">
        <v>261</v>
      </c>
      <c r="B13" s="6" t="n">
        <v>71257</v>
      </c>
      <c r="C13" s="6" t="n">
        <v>71257</v>
      </c>
    </row>
    <row r="14" spans="1:4">
      <c r="A14" s="4" t="s">
        <v>265</v>
      </c>
    </row>
    <row r="15" spans="1:4">
      <c r="A15" s="3" t="s">
        <v>260</v>
      </c>
    </row>
    <row r="16" spans="1:4">
      <c r="A16" s="4" t="s">
        <v>261</v>
      </c>
      <c r="B16" s="6" t="n">
        <v>1363027</v>
      </c>
      <c r="C16" s="6" t="n">
        <v>1198830</v>
      </c>
      <c r="D16" s="6" t="n">
        <v>368566</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32</v>
      </c>
    </row>
    <row r="2" spans="1:3">
      <c r="A2" s="3" t="s">
        <v>267</v>
      </c>
    </row>
    <row r="3" spans="1:3">
      <c r="A3" s="4" t="s">
        <v>39</v>
      </c>
      <c r="B3" s="7" t="n">
        <v>36752200</v>
      </c>
      <c r="C3" s="7" t="n">
        <v>75231695</v>
      </c>
    </row>
    <row r="4" spans="1:3">
      <c r="A4" s="4" t="s">
        <v>268</v>
      </c>
    </row>
    <row r="5" spans="1:3">
      <c r="A5" s="3" t="s">
        <v>267</v>
      </c>
    </row>
    <row r="6" spans="1:3">
      <c r="A6" s="4" t="s">
        <v>39</v>
      </c>
      <c r="B6" s="6" t="n">
        <v>36752200</v>
      </c>
      <c r="C6" s="6" t="n">
        <v>75231695</v>
      </c>
    </row>
    <row r="7" spans="1:3">
      <c r="A7" s="4" t="s">
        <v>269</v>
      </c>
    </row>
    <row r="8" spans="1:3">
      <c r="A8" s="3" t="s">
        <v>267</v>
      </c>
    </row>
    <row r="9" spans="1:3">
      <c r="A9" s="4" t="s">
        <v>39</v>
      </c>
      <c r="B9" s="6" t="n">
        <v>36752200</v>
      </c>
      <c r="C9" s="6" t="n">
        <v>75231695</v>
      </c>
    </row>
    <row r="10" spans="1:3">
      <c r="A10" s="4" t="s">
        <v>270</v>
      </c>
    </row>
    <row r="11" spans="1:3">
      <c r="A11" s="3" t="s">
        <v>267</v>
      </c>
    </row>
    <row r="12" spans="1:3">
      <c r="A12" s="4" t="s">
        <v>39</v>
      </c>
      <c r="B12" s="7" t="n">
        <v>36752200</v>
      </c>
      <c r="C12" s="7" t="n">
        <v>752316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71</v>
      </c>
      <c r="B1" s="2" t="s">
        <v>2</v>
      </c>
      <c r="C1" s="2" t="s">
        <v>32</v>
      </c>
    </row>
    <row r="2" spans="1:3">
      <c r="A2" s="3" t="s">
        <v>157</v>
      </c>
    </row>
    <row r="3" spans="1:3">
      <c r="A3" s="4" t="s">
        <v>272</v>
      </c>
      <c r="B3" s="7" t="n">
        <v>279547</v>
      </c>
      <c r="C3" s="7" t="n">
        <v>153460</v>
      </c>
    </row>
    <row r="4" spans="1:3">
      <c r="A4" s="4" t="s">
        <v>273</v>
      </c>
      <c r="B4" s="6" t="n">
        <v>-93175</v>
      </c>
      <c r="C4" s="6" t="n">
        <v>-128651</v>
      </c>
    </row>
    <row r="5" spans="1:3">
      <c r="A5" s="4" t="s">
        <v>38</v>
      </c>
      <c r="B5" s="7" t="n">
        <v>186372</v>
      </c>
      <c r="C5" s="7" t="n">
        <v>248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274</v>
      </c>
      <c r="B1" s="2" t="s">
        <v>1</v>
      </c>
    </row>
    <row r="2" spans="1:4">
      <c r="B2" s="2" t="s">
        <v>2</v>
      </c>
      <c r="C2" s="2" t="s">
        <v>32</v>
      </c>
      <c r="D2" s="2" t="s">
        <v>66</v>
      </c>
    </row>
    <row r="3" spans="1:4">
      <c r="A3" s="3" t="s">
        <v>275</v>
      </c>
    </row>
    <row r="4" spans="1:4">
      <c r="A4" s="4" t="s">
        <v>276</v>
      </c>
      <c r="B4" s="7" t="n">
        <v>58425</v>
      </c>
      <c r="C4" s="7" t="n">
        <v>17669</v>
      </c>
      <c r="D4" s="7" t="n">
        <v>72216</v>
      </c>
    </row>
    <row r="5" spans="1:4">
      <c r="A5" s="4" t="s">
        <v>277</v>
      </c>
    </row>
    <row r="6" spans="1:4">
      <c r="A6" s="3" t="s">
        <v>275</v>
      </c>
    </row>
    <row r="7" spans="1:4">
      <c r="A7" s="4" t="s">
        <v>276</v>
      </c>
      <c r="B7" s="7" t="n">
        <v>58425</v>
      </c>
      <c r="C7" s="7" t="n">
        <v>1766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8" t="n">
        <v>0.0001</v>
      </c>
      <c r="C3" s="8" t="n">
        <v>0.0001</v>
      </c>
    </row>
    <row r="4" spans="1:3">
      <c r="A4" s="4" t="s">
        <v>58</v>
      </c>
      <c r="B4" s="6" t="n">
        <v>5000000</v>
      </c>
      <c r="C4" s="6" t="n">
        <v>5000000</v>
      </c>
    </row>
    <row r="5" spans="1:3">
      <c r="A5" s="4" t="s">
        <v>59</v>
      </c>
      <c r="B5" s="6" t="n">
        <v>0</v>
      </c>
      <c r="C5" s="6" t="n">
        <v>0</v>
      </c>
    </row>
    <row r="6" spans="1:3">
      <c r="A6" s="4" t="s">
        <v>60</v>
      </c>
      <c r="B6" s="6" t="n">
        <v>0</v>
      </c>
      <c r="C6" s="6" t="n">
        <v>0</v>
      </c>
    </row>
    <row r="7" spans="1:3">
      <c r="A7" s="4" t="s">
        <v>61</v>
      </c>
      <c r="B7" s="8" t="n">
        <v>0.0001</v>
      </c>
      <c r="C7" s="8" t="n">
        <v>0.0001</v>
      </c>
    </row>
    <row r="8" spans="1:3">
      <c r="A8" s="4" t="s">
        <v>62</v>
      </c>
      <c r="B8" s="6" t="n">
        <v>300000000</v>
      </c>
      <c r="C8" s="6" t="n">
        <v>300000000</v>
      </c>
    </row>
    <row r="9" spans="1:3">
      <c r="A9" s="4" t="s">
        <v>63</v>
      </c>
      <c r="B9" s="6" t="n">
        <v>13750016</v>
      </c>
      <c r="C9" s="6" t="n">
        <v>13671311</v>
      </c>
    </row>
    <row r="10" spans="1:3">
      <c r="A10" s="4" t="s">
        <v>64</v>
      </c>
      <c r="B10" s="6" t="n">
        <v>13750016</v>
      </c>
      <c r="C10" s="6" t="n">
        <v>13671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44"/>
    <col customWidth="1" max="7" min="7" width="80"/>
    <col customWidth="1" max="8" min="8" width="21"/>
    <col customWidth="1" max="9" min="9" width="21"/>
  </cols>
  <sheetData>
    <row r="1" spans="1:9">
      <c r="A1" s="1" t="s">
        <v>278</v>
      </c>
      <c r="B1" s="2" t="s">
        <v>279</v>
      </c>
      <c r="C1" s="2" t="s">
        <v>280</v>
      </c>
      <c r="D1" s="2" t="s">
        <v>281</v>
      </c>
      <c r="E1" s="2" t="s">
        <v>282</v>
      </c>
      <c r="F1" s="2" t="s">
        <v>283</v>
      </c>
      <c r="G1" s="2" t="s">
        <v>284</v>
      </c>
      <c r="H1" s="2" t="s">
        <v>285</v>
      </c>
      <c r="I1" s="2" t="s">
        <v>286</v>
      </c>
    </row>
    <row r="2" spans="1:9">
      <c r="A2" s="3" t="s">
        <v>287</v>
      </c>
    </row>
    <row r="3" spans="1:9">
      <c r="A3" s="4" t="s">
        <v>73</v>
      </c>
      <c r="G3" s="7" t="n">
        <v>1133987</v>
      </c>
      <c r="H3" s="7" t="n">
        <v>374891</v>
      </c>
      <c r="I3" s="7" t="n">
        <v>56808</v>
      </c>
    </row>
    <row r="4" spans="1:9">
      <c r="A4" s="4" t="s">
        <v>288</v>
      </c>
    </row>
    <row r="5" spans="1:9">
      <c r="A5" s="3" t="s">
        <v>287</v>
      </c>
    </row>
    <row r="6" spans="1:9">
      <c r="A6" s="4" t="s">
        <v>289</v>
      </c>
      <c r="B6" s="7" t="n">
        <v>200000</v>
      </c>
    </row>
    <row r="7" spans="1:9">
      <c r="A7" s="4" t="s">
        <v>290</v>
      </c>
      <c r="B7" s="4" t="s">
        <v>291</v>
      </c>
    </row>
    <row r="8" spans="1:9">
      <c r="A8" s="4" t="s">
        <v>292</v>
      </c>
    </row>
    <row r="9" spans="1:9">
      <c r="A9" s="3" t="s">
        <v>287</v>
      </c>
    </row>
    <row r="10" spans="1:9">
      <c r="A10" s="4" t="s">
        <v>293</v>
      </c>
      <c r="E10" s="7" t="n">
        <v>3750000</v>
      </c>
    </row>
    <row r="11" spans="1:9">
      <c r="A11" s="4" t="s">
        <v>294</v>
      </c>
      <c r="E11" s="6" t="n">
        <v>24419</v>
      </c>
    </row>
    <row r="12" spans="1:9">
      <c r="A12" s="4" t="s">
        <v>295</v>
      </c>
      <c r="E12" s="9" t="n">
        <v>9.9</v>
      </c>
    </row>
    <row r="13" spans="1:9">
      <c r="A13" s="4" t="s">
        <v>296</v>
      </c>
      <c r="D13" s="4" t="s">
        <v>297</v>
      </c>
    </row>
    <row r="14" spans="1:9">
      <c r="A14" s="4" t="s">
        <v>73</v>
      </c>
      <c r="H14" s="6" t="n">
        <v>4186</v>
      </c>
    </row>
    <row r="15" spans="1:9">
      <c r="A15" s="4" t="s">
        <v>298</v>
      </c>
    </row>
    <row r="16" spans="1:9">
      <c r="A16" s="3" t="s">
        <v>287</v>
      </c>
    </row>
    <row r="17" spans="1:9">
      <c r="A17" s="4" t="s">
        <v>299</v>
      </c>
      <c r="D17" s="4" t="s">
        <v>300</v>
      </c>
    </row>
    <row r="18" spans="1:9">
      <c r="A18" s="4" t="s">
        <v>301</v>
      </c>
    </row>
    <row r="19" spans="1:9">
      <c r="A19" s="3" t="s">
        <v>287</v>
      </c>
    </row>
    <row r="20" spans="1:9">
      <c r="A20" s="4" t="s">
        <v>302</v>
      </c>
      <c r="E20" s="6" t="n">
        <v>64865</v>
      </c>
    </row>
    <row r="21" spans="1:9">
      <c r="A21" s="4" t="s">
        <v>303</v>
      </c>
    </row>
    <row r="22" spans="1:9">
      <c r="A22" s="3" t="s">
        <v>287</v>
      </c>
    </row>
    <row r="23" spans="1:9">
      <c r="A23" s="4" t="s">
        <v>302</v>
      </c>
      <c r="E23" s="6" t="n">
        <v>75000</v>
      </c>
    </row>
    <row r="24" spans="1:9">
      <c r="A24" s="4" t="s">
        <v>304</v>
      </c>
    </row>
    <row r="25" spans="1:9">
      <c r="A25" s="3" t="s">
        <v>287</v>
      </c>
    </row>
    <row r="26" spans="1:9">
      <c r="A26" s="4" t="s">
        <v>73</v>
      </c>
      <c r="G26" s="7" t="n">
        <v>1133987</v>
      </c>
      <c r="H26" s="7" t="n">
        <v>370705</v>
      </c>
    </row>
    <row r="27" spans="1:9">
      <c r="A27" s="4" t="s">
        <v>305</v>
      </c>
      <c r="D27" s="7" t="n">
        <v>10000000</v>
      </c>
      <c r="F27" s="7" t="n">
        <v>10000000</v>
      </c>
    </row>
    <row r="28" spans="1:9">
      <c r="A28" s="4" t="s">
        <v>306</v>
      </c>
      <c r="F28" s="6" t="n">
        <v>2</v>
      </c>
    </row>
    <row r="29" spans="1:9">
      <c r="A29" s="4" t="s">
        <v>307</v>
      </c>
      <c r="C29" s="7" t="n">
        <v>6000000</v>
      </c>
      <c r="D29" s="6" t="n">
        <v>4000000</v>
      </c>
    </row>
    <row r="30" spans="1:9">
      <c r="A30" s="4" t="s">
        <v>308</v>
      </c>
      <c r="D30" s="7" t="n">
        <v>133000</v>
      </c>
      <c r="F30" s="7" t="n">
        <v>133000</v>
      </c>
    </row>
    <row r="31" spans="1:9">
      <c r="A31" s="4" t="s">
        <v>309</v>
      </c>
      <c r="G31" s="4" t="s">
        <v>310</v>
      </c>
    </row>
    <row r="32" spans="1:9">
      <c r="A32" s="4" t="s">
        <v>311</v>
      </c>
      <c r="G32" s="4" t="s">
        <v>312</v>
      </c>
    </row>
    <row r="33" spans="1:9">
      <c r="A33" s="4" t="s">
        <v>313</v>
      </c>
      <c r="G33" s="7" t="n">
        <v>300000</v>
      </c>
    </row>
    <row r="34" spans="1:9">
      <c r="A34" s="4" t="s">
        <v>314</v>
      </c>
    </row>
    <row r="35" spans="1:9">
      <c r="A35" s="3" t="s">
        <v>287</v>
      </c>
    </row>
    <row r="36" spans="1:9">
      <c r="A36" s="4" t="s">
        <v>315</v>
      </c>
      <c r="G36" s="4" t="s">
        <v>316</v>
      </c>
    </row>
    <row r="37" spans="1:9">
      <c r="A37" s="4" t="s">
        <v>317</v>
      </c>
    </row>
    <row r="38" spans="1:9">
      <c r="A38" s="3" t="s">
        <v>287</v>
      </c>
    </row>
    <row r="39" spans="1:9">
      <c r="A39" s="4" t="s">
        <v>318</v>
      </c>
      <c r="G39" s="4" t="s">
        <v>319</v>
      </c>
    </row>
    <row r="40" spans="1:9">
      <c r="A40" s="4" t="s">
        <v>320</v>
      </c>
    </row>
    <row r="41" spans="1:9">
      <c r="A41" s="3" t="s">
        <v>287</v>
      </c>
    </row>
    <row r="42" spans="1:9">
      <c r="A42" s="4" t="s">
        <v>321</v>
      </c>
      <c r="G42" s="4" t="s">
        <v>322</v>
      </c>
    </row>
    <row r="43" spans="1:9">
      <c r="A43" s="4" t="s">
        <v>323</v>
      </c>
    </row>
    <row r="44" spans="1:9">
      <c r="A44" s="3" t="s">
        <v>287</v>
      </c>
    </row>
    <row r="45" spans="1:9">
      <c r="A45" s="4" t="s">
        <v>321</v>
      </c>
      <c r="G45" s="4" t="s">
        <v>324</v>
      </c>
    </row>
    <row r="46" spans="1:9">
      <c r="A46" s="4" t="s">
        <v>325</v>
      </c>
    </row>
    <row r="47" spans="1:9">
      <c r="A47" s="3" t="s">
        <v>287</v>
      </c>
    </row>
    <row r="48" spans="1:9">
      <c r="A48" s="4" t="s">
        <v>326</v>
      </c>
      <c r="G48" s="4" t="s">
        <v>327</v>
      </c>
    </row>
    <row r="49" spans="1:9">
      <c r="A49" s="4" t="s">
        <v>328</v>
      </c>
    </row>
    <row r="50" spans="1:9">
      <c r="A50" s="3" t="s">
        <v>287</v>
      </c>
    </row>
    <row r="51" spans="1:9">
      <c r="A51" s="4" t="s">
        <v>326</v>
      </c>
      <c r="G51" s="4" t="s">
        <v>316</v>
      </c>
    </row>
    <row r="52" spans="1:9">
      <c r="A52" s="4" t="s">
        <v>329</v>
      </c>
    </row>
    <row r="53" spans="1:9">
      <c r="A53" s="3" t="s">
        <v>287</v>
      </c>
    </row>
    <row r="54" spans="1:9">
      <c r="A54" s="4" t="s">
        <v>330</v>
      </c>
      <c r="D54" s="9" t="n">
        <v>8.539999999999999</v>
      </c>
      <c r="F54" s="9" t="n">
        <v>8.539999999999999</v>
      </c>
    </row>
    <row r="55" spans="1:9">
      <c r="A55" s="4" t="s">
        <v>331</v>
      </c>
      <c r="G55" s="4" t="s">
        <v>332</v>
      </c>
    </row>
    <row r="56" spans="1:9">
      <c r="A56" s="4" t="s">
        <v>333</v>
      </c>
    </row>
    <row r="57" spans="1:9">
      <c r="A57" s="3" t="s">
        <v>287</v>
      </c>
    </row>
    <row r="58" spans="1:9">
      <c r="A58" s="4" t="s">
        <v>294</v>
      </c>
      <c r="D58" s="6" t="n">
        <v>46838</v>
      </c>
      <c r="F58" s="6" t="n">
        <v>46838</v>
      </c>
    </row>
    <row r="59" spans="1:9">
      <c r="A59" s="4" t="s">
        <v>334</v>
      </c>
    </row>
    <row r="60" spans="1:9">
      <c r="A60" s="3" t="s">
        <v>287</v>
      </c>
    </row>
    <row r="61" spans="1:9">
      <c r="A61" s="4" t="s">
        <v>335</v>
      </c>
      <c r="D61" s="4" t="s">
        <v>336</v>
      </c>
    </row>
    <row r="62" spans="1:9">
      <c r="A62" s="4" t="s">
        <v>337</v>
      </c>
      <c r="D62" s="7" t="n">
        <v>207429</v>
      </c>
      <c r="F62" s="7" t="n">
        <v>207429</v>
      </c>
    </row>
    <row r="63" spans="1:9">
      <c r="A63" s="4" t="s">
        <v>338</v>
      </c>
    </row>
    <row r="64" spans="1:9">
      <c r="A64" s="3" t="s">
        <v>287</v>
      </c>
    </row>
    <row r="65" spans="1:9">
      <c r="A65" s="4" t="s">
        <v>339</v>
      </c>
      <c r="G65" s="7" t="n">
        <v>1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32</v>
      </c>
    </row>
    <row r="2" spans="1:3">
      <c r="A2" s="3" t="s">
        <v>287</v>
      </c>
    </row>
    <row r="3" spans="1:3">
      <c r="A3" s="4" t="s">
        <v>341</v>
      </c>
      <c r="B3" s="7" t="n">
        <v>-2756351</v>
      </c>
    </row>
    <row r="4" spans="1:3">
      <c r="A4" s="4" t="s">
        <v>46</v>
      </c>
      <c r="B4" s="6" t="n">
        <v>7205176</v>
      </c>
      <c r="C4" s="7" t="n">
        <v>9741080</v>
      </c>
    </row>
    <row r="5" spans="1:3">
      <c r="A5" s="4" t="s">
        <v>338</v>
      </c>
    </row>
    <row r="6" spans="1:3">
      <c r="A6" s="3" t="s">
        <v>287</v>
      </c>
    </row>
    <row r="7" spans="1:3">
      <c r="A7" s="6" t="n">
        <v>2016</v>
      </c>
      <c r="B7" s="6" t="n">
        <v>3589325</v>
      </c>
    </row>
    <row r="8" spans="1:3">
      <c r="A8" s="6" t="n">
        <v>2017</v>
      </c>
      <c r="B8" s="6" t="n">
        <v>3829946</v>
      </c>
    </row>
    <row r="9" spans="1:3">
      <c r="A9" s="6" t="n">
        <v>2018</v>
      </c>
      <c r="B9" s="6" t="n">
        <v>4285308</v>
      </c>
    </row>
    <row r="10" spans="1:3">
      <c r="A10" s="4" t="s">
        <v>80</v>
      </c>
      <c r="B10" s="6" t="n">
        <v>11704579</v>
      </c>
    </row>
    <row r="11" spans="1:3">
      <c r="A11" s="4" t="s">
        <v>342</v>
      </c>
      <c r="B11" s="6" t="n">
        <v>-1704578</v>
      </c>
    </row>
    <row r="12" spans="1:3">
      <c r="A12" s="4" t="s">
        <v>343</v>
      </c>
      <c r="B12" s="6" t="n">
        <v>-38474</v>
      </c>
    </row>
    <row r="13" spans="1:3">
      <c r="A13" s="4" t="s">
        <v>341</v>
      </c>
      <c r="B13" s="6" t="n">
        <v>-2756351</v>
      </c>
    </row>
    <row r="14" spans="1:3">
      <c r="A14" s="4" t="s">
        <v>46</v>
      </c>
      <c r="B14" s="7" t="n">
        <v>72051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1"/>
    <col customWidth="1" max="3" min="3" width="80"/>
    <col customWidth="1" max="4" min="4" width="37"/>
    <col customWidth="1" max="5" min="5" width="20"/>
    <col customWidth="1" max="6" min="6" width="20"/>
  </cols>
  <sheetData>
    <row r="1" spans="1:6">
      <c r="A1" s="1" t="s">
        <v>344</v>
      </c>
      <c r="B1" s="2" t="s">
        <v>345</v>
      </c>
      <c r="C1" s="2" t="s">
        <v>346</v>
      </c>
      <c r="D1" s="2" t="s">
        <v>347</v>
      </c>
      <c r="E1" s="2" t="s">
        <v>348</v>
      </c>
      <c r="F1" s="2" t="s">
        <v>349</v>
      </c>
    </row>
    <row r="2" spans="1:6">
      <c r="A2" s="3" t="s">
        <v>350</v>
      </c>
    </row>
    <row r="3" spans="1:6">
      <c r="A3" s="4" t="s">
        <v>351</v>
      </c>
      <c r="C3" s="8" t="n">
        <v>0.0001</v>
      </c>
      <c r="D3" s="8" t="n">
        <v>0.0001</v>
      </c>
    </row>
    <row r="4" spans="1:6">
      <c r="A4" s="4" t="s">
        <v>63</v>
      </c>
      <c r="C4" s="6" t="n">
        <v>13750016</v>
      </c>
      <c r="D4" s="6" t="n">
        <v>13671311</v>
      </c>
    </row>
    <row r="5" spans="1:6">
      <c r="A5" s="4" t="s">
        <v>352</v>
      </c>
      <c r="C5" s="11" t="n">
        <v>6.1</v>
      </c>
    </row>
    <row r="6" spans="1:6">
      <c r="A6" s="4" t="s">
        <v>353</v>
      </c>
      <c r="C6" s="6" t="n">
        <v>3045693</v>
      </c>
      <c r="D6" s="6" t="n">
        <v>2440833</v>
      </c>
    </row>
    <row r="7" spans="1:6">
      <c r="A7" s="4" t="s">
        <v>354</v>
      </c>
      <c r="C7" s="4" t="s">
        <v>336</v>
      </c>
    </row>
    <row r="8" spans="1:6">
      <c r="A8" s="4" t="s">
        <v>355</v>
      </c>
      <c r="C8" s="4" t="s">
        <v>356</v>
      </c>
    </row>
    <row r="9" spans="1:6">
      <c r="A9" s="4" t="s">
        <v>357</v>
      </c>
      <c r="C9" s="9" t="n">
        <v>3.14</v>
      </c>
      <c r="D9" s="9" t="n">
        <v>4.67</v>
      </c>
    </row>
    <row r="10" spans="1:6">
      <c r="A10" s="4" t="s">
        <v>358</v>
      </c>
      <c r="C10" s="7" t="n">
        <v>3102234</v>
      </c>
      <c r="D10" s="7" t="n">
        <v>3378818</v>
      </c>
    </row>
    <row r="11" spans="1:6">
      <c r="A11" s="4" t="s">
        <v>359</v>
      </c>
      <c r="C11" s="4" t="s">
        <v>360</v>
      </c>
      <c r="D11" s="4" t="s">
        <v>361</v>
      </c>
    </row>
    <row r="12" spans="1:6">
      <c r="A12" s="4" t="s">
        <v>362</v>
      </c>
      <c r="F12" s="4" t="s">
        <v>363</v>
      </c>
    </row>
    <row r="13" spans="1:6">
      <c r="A13" s="4" t="s">
        <v>364</v>
      </c>
    </row>
    <row r="14" spans="1:6">
      <c r="A14" s="3" t="s">
        <v>350</v>
      </c>
    </row>
    <row r="15" spans="1:6">
      <c r="A15" s="4" t="s">
        <v>353</v>
      </c>
      <c r="F15" s="6" t="n">
        <v>1271360</v>
      </c>
    </row>
    <row r="16" spans="1:6">
      <c r="A16" s="4" t="s">
        <v>365</v>
      </c>
    </row>
    <row r="17" spans="1:6">
      <c r="A17" s="3" t="s">
        <v>350</v>
      </c>
    </row>
    <row r="18" spans="1:6">
      <c r="A18" s="4" t="s">
        <v>353</v>
      </c>
      <c r="E18" s="6" t="n">
        <v>1000000</v>
      </c>
    </row>
    <row r="19" spans="1:6">
      <c r="A19" s="4" t="s">
        <v>366</v>
      </c>
    </row>
    <row r="20" spans="1:6">
      <c r="A20" s="3" t="s">
        <v>350</v>
      </c>
    </row>
    <row r="21" spans="1:6">
      <c r="A21" s="4" t="s">
        <v>367</v>
      </c>
      <c r="B21" s="4" t="s">
        <v>324</v>
      </c>
    </row>
    <row r="22" spans="1:6">
      <c r="A22" s="4" t="s">
        <v>63</v>
      </c>
      <c r="C22" s="6" t="n">
        <v>0</v>
      </c>
    </row>
    <row r="23" spans="1:6">
      <c r="A23" s="4" t="s">
        <v>368</v>
      </c>
    </row>
    <row r="24" spans="1:6">
      <c r="A24" s="3" t="s">
        <v>350</v>
      </c>
    </row>
    <row r="25" spans="1:6">
      <c r="A25" s="4" t="s">
        <v>369</v>
      </c>
      <c r="B25" s="7" t="n">
        <v>50000</v>
      </c>
    </row>
    <row r="26" spans="1:6">
      <c r="A26" s="4" t="s">
        <v>370</v>
      </c>
    </row>
    <row r="27" spans="1:6">
      <c r="A27" s="3" t="s">
        <v>350</v>
      </c>
    </row>
    <row r="28" spans="1:6">
      <c r="A28" s="4" t="s">
        <v>351</v>
      </c>
      <c r="B28" s="8" t="n">
        <v>0.0001</v>
      </c>
    </row>
    <row r="29" spans="1:6">
      <c r="A29" s="4" t="s">
        <v>371</v>
      </c>
    </row>
    <row r="30" spans="1:6">
      <c r="A30" s="3" t="s">
        <v>350</v>
      </c>
    </row>
    <row r="31" spans="1:6">
      <c r="A31" s="4" t="s">
        <v>372</v>
      </c>
      <c r="B31" s="7" t="n">
        <v>20000000</v>
      </c>
    </row>
    <row r="32" spans="1:6">
      <c r="A32" s="4" t="s">
        <v>234</v>
      </c>
    </row>
    <row r="33" spans="1:6">
      <c r="A33" s="3" t="s">
        <v>350</v>
      </c>
    </row>
    <row r="34" spans="1:6">
      <c r="A34" s="4" t="s">
        <v>373</v>
      </c>
      <c r="F34" s="6" t="n">
        <v>46990685</v>
      </c>
    </row>
    <row r="35" spans="1:6">
      <c r="A35" s="4" t="s">
        <v>374</v>
      </c>
      <c r="F35" s="6" t="n">
        <v>8225062</v>
      </c>
    </row>
    <row r="36" spans="1:6">
      <c r="A36" s="4" t="s">
        <v>375</v>
      </c>
    </row>
    <row r="37" spans="1:6">
      <c r="A37" s="3" t="s">
        <v>350</v>
      </c>
    </row>
    <row r="38" spans="1:6">
      <c r="A38" s="4" t="s">
        <v>353</v>
      </c>
      <c r="F38" s="6" t="n">
        <v>170000</v>
      </c>
    </row>
    <row r="39" spans="1:6">
      <c r="A39" s="4" t="s">
        <v>353</v>
      </c>
      <c r="C39" s="6" t="n">
        <v>298675</v>
      </c>
      <c r="D39" s="6" t="n">
        <v>170000</v>
      </c>
    </row>
    <row r="40" spans="1:6">
      <c r="A40" s="4" t="s">
        <v>376</v>
      </c>
      <c r="F40" s="4" t="s">
        <v>322</v>
      </c>
    </row>
    <row r="41" spans="1:6">
      <c r="A41" s="4" t="s">
        <v>97</v>
      </c>
      <c r="C41" s="6" t="n">
        <v>80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377</v>
      </c>
      <c r="B1" s="2" t="s">
        <v>1</v>
      </c>
    </row>
    <row r="2" spans="1:4">
      <c r="B2" s="2" t="s">
        <v>2</v>
      </c>
      <c r="C2" s="2" t="s">
        <v>32</v>
      </c>
      <c r="D2" s="2" t="s">
        <v>66</v>
      </c>
    </row>
    <row r="3" spans="1:4">
      <c r="A3" s="3" t="s">
        <v>378</v>
      </c>
    </row>
    <row r="4" spans="1:4">
      <c r="A4" s="4" t="s">
        <v>379</v>
      </c>
      <c r="B4" s="6" t="n">
        <v>400719</v>
      </c>
      <c r="C4" s="6" t="n">
        <v>710031</v>
      </c>
      <c r="D4" s="6" t="n">
        <v>0</v>
      </c>
    </row>
    <row r="5" spans="1:4">
      <c r="A5" s="4" t="s">
        <v>380</v>
      </c>
    </row>
    <row r="6" spans="1:4">
      <c r="A6" s="3" t="s">
        <v>378</v>
      </c>
    </row>
    <row r="7" spans="1:4">
      <c r="A7" s="4" t="s">
        <v>381</v>
      </c>
      <c r="B7" s="6" t="n">
        <v>1198830</v>
      </c>
      <c r="C7" s="6" t="n">
        <v>368566</v>
      </c>
    </row>
    <row r="8" spans="1:4">
      <c r="A8" s="4" t="s">
        <v>379</v>
      </c>
      <c r="B8" s="6" t="n">
        <v>400719</v>
      </c>
      <c r="C8" s="6" t="n">
        <v>906752</v>
      </c>
    </row>
    <row r="9" spans="1:4">
      <c r="A9" s="4" t="s">
        <v>382</v>
      </c>
      <c r="B9" s="6" t="n">
        <v>-97348</v>
      </c>
      <c r="C9" s="6" t="n">
        <v>-54920</v>
      </c>
    </row>
    <row r="10" spans="1:4">
      <c r="A10" s="4" t="s">
        <v>383</v>
      </c>
      <c r="B10" s="6" t="n">
        <v>-139174</v>
      </c>
      <c r="C10" s="6" t="n">
        <v>-21568</v>
      </c>
    </row>
    <row r="11" spans="1:4">
      <c r="A11" s="4" t="s">
        <v>384</v>
      </c>
      <c r="B11" s="6" t="n">
        <v>1363027</v>
      </c>
      <c r="C11" s="6" t="n">
        <v>1198830</v>
      </c>
      <c r="D11" s="6" t="n">
        <v>368566</v>
      </c>
    </row>
    <row r="12" spans="1:4">
      <c r="A12" s="4" t="s">
        <v>385</v>
      </c>
      <c r="B12" s="6" t="n">
        <v>1215487</v>
      </c>
    </row>
    <row r="13" spans="1:4">
      <c r="A13" s="4" t="s">
        <v>386</v>
      </c>
      <c r="B13" s="6" t="n">
        <v>1328241</v>
      </c>
    </row>
    <row r="14" spans="1:4">
      <c r="A14" s="4" t="s">
        <v>387</v>
      </c>
      <c r="B14" s="9" t="n">
        <v>1.68</v>
      </c>
      <c r="C14" s="9" t="n">
        <v>1.59</v>
      </c>
    </row>
    <row r="15" spans="1:4">
      <c r="A15" s="4" t="s">
        <v>388</v>
      </c>
      <c r="B15" s="11" t="n">
        <v>7.28</v>
      </c>
      <c r="C15" s="11" t="n">
        <v>1.68</v>
      </c>
    </row>
    <row r="16" spans="1:4">
      <c r="A16" s="4" t="s">
        <v>389</v>
      </c>
      <c r="B16" s="11" t="n">
        <v>0.99</v>
      </c>
      <c r="C16" s="11" t="n">
        <v>1.39</v>
      </c>
    </row>
    <row r="17" spans="1:4">
      <c r="A17" s="4" t="s">
        <v>390</v>
      </c>
      <c r="B17" s="11" t="n">
        <v>4.49</v>
      </c>
      <c r="C17" s="11" t="n">
        <v>1.33</v>
      </c>
    </row>
    <row r="18" spans="1:4">
      <c r="A18" s="4" t="s">
        <v>391</v>
      </c>
      <c r="B18" s="11" t="n">
        <v>3.09</v>
      </c>
      <c r="C18" s="9" t="n">
        <v>1.68</v>
      </c>
      <c r="D18" s="9" t="n">
        <v>1.59</v>
      </c>
    </row>
    <row r="19" spans="1:4">
      <c r="A19" s="4" t="s">
        <v>392</v>
      </c>
      <c r="B19" s="11" t="n">
        <v>3.46</v>
      </c>
    </row>
    <row r="20" spans="1:4">
      <c r="A20" s="4" t="s">
        <v>393</v>
      </c>
      <c r="B20" s="9" t="n">
        <v>3.08</v>
      </c>
    </row>
    <row r="21" spans="1:4">
      <c r="A21" s="4" t="s">
        <v>394</v>
      </c>
      <c r="B21" s="4" t="s">
        <v>395</v>
      </c>
      <c r="C21" s="4" t="s">
        <v>396</v>
      </c>
      <c r="D21" s="4" t="s">
        <v>397</v>
      </c>
    </row>
    <row r="22" spans="1:4">
      <c r="A22" s="4" t="s">
        <v>398</v>
      </c>
      <c r="B22" s="4" t="s">
        <v>399</v>
      </c>
    </row>
    <row r="23" spans="1:4">
      <c r="A23" s="4" t="s">
        <v>400</v>
      </c>
      <c r="B23" s="4" t="s">
        <v>395</v>
      </c>
    </row>
    <row r="24" spans="1:4">
      <c r="A24" s="4" t="s">
        <v>401</v>
      </c>
      <c r="B24" s="7" t="n">
        <v>767354</v>
      </c>
      <c r="C24" s="7" t="n">
        <v>128534</v>
      </c>
    </row>
    <row r="25" spans="1:4">
      <c r="A25" s="4" t="s">
        <v>402</v>
      </c>
      <c r="B25" s="6" t="n">
        <v>244998</v>
      </c>
      <c r="C25" s="7" t="n">
        <v>10489128</v>
      </c>
    </row>
    <row r="26" spans="1:4">
      <c r="A26" s="4" t="s">
        <v>403</v>
      </c>
      <c r="B26" s="6" t="n">
        <v>39918</v>
      </c>
    </row>
    <row r="27" spans="1:4">
      <c r="A27" s="4" t="s">
        <v>404</v>
      </c>
      <c r="B27" s="7" t="n">
        <v>2307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405</v>
      </c>
      <c r="B1" s="2" t="s">
        <v>1</v>
      </c>
    </row>
    <row r="2" spans="1:2">
      <c r="B2" s="2" t="s">
        <v>2</v>
      </c>
    </row>
    <row r="3" spans="1:2">
      <c r="A3" s="3" t="s">
        <v>378</v>
      </c>
    </row>
    <row r="4" spans="1:2">
      <c r="A4" s="4" t="s">
        <v>406</v>
      </c>
      <c r="B4" s="4" t="s">
        <v>407</v>
      </c>
    </row>
    <row r="5" spans="1:2">
      <c r="A5" s="4" t="s">
        <v>408</v>
      </c>
      <c r="B5" s="4" t="s">
        <v>409</v>
      </c>
    </row>
    <row r="6" spans="1:2">
      <c r="A6" s="4" t="s">
        <v>410</v>
      </c>
      <c r="B6" s="4" t="s">
        <v>411</v>
      </c>
    </row>
    <row r="7" spans="1:2">
      <c r="A7" s="4" t="s">
        <v>412</v>
      </c>
      <c r="B7" s="4" t="s">
        <v>413</v>
      </c>
    </row>
    <row r="8" spans="1:2">
      <c r="A8" s="4" t="s">
        <v>219</v>
      </c>
    </row>
    <row r="9" spans="1:2">
      <c r="A9" s="3" t="s">
        <v>378</v>
      </c>
    </row>
    <row r="10" spans="1:2">
      <c r="A10" s="4" t="s">
        <v>406</v>
      </c>
      <c r="B10" s="4" t="s">
        <v>414</v>
      </c>
    </row>
    <row r="11" spans="1:2">
      <c r="A11" s="4" t="s">
        <v>408</v>
      </c>
      <c r="B11" s="4" t="s">
        <v>409</v>
      </c>
    </row>
    <row r="12" spans="1:2">
      <c r="A12" s="4" t="s">
        <v>410</v>
      </c>
      <c r="B12" s="4" t="s">
        <v>415</v>
      </c>
    </row>
    <row r="13" spans="1:2">
      <c r="A13" s="4" t="s">
        <v>412</v>
      </c>
      <c r="B13"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66</v>
      </c>
    </row>
    <row r="3" spans="1:4">
      <c r="A3" s="3" t="s">
        <v>378</v>
      </c>
    </row>
    <row r="4" spans="1:4">
      <c r="A4" s="4" t="s">
        <v>418</v>
      </c>
      <c r="B4" s="7" t="n">
        <v>1384781</v>
      </c>
      <c r="C4" s="7" t="n">
        <v>612952</v>
      </c>
      <c r="D4" s="7" t="n">
        <v>80487</v>
      </c>
    </row>
    <row r="5" spans="1:4">
      <c r="A5" s="4" t="s">
        <v>419</v>
      </c>
    </row>
    <row r="6" spans="1:4">
      <c r="A6" s="3" t="s">
        <v>378</v>
      </c>
    </row>
    <row r="7" spans="1:4">
      <c r="A7" s="4" t="s">
        <v>418</v>
      </c>
      <c r="B7" s="6" t="n">
        <v>410099</v>
      </c>
      <c r="C7" s="6" t="n">
        <v>235867</v>
      </c>
      <c r="D7" s="6" t="n">
        <v>720</v>
      </c>
    </row>
    <row r="8" spans="1:4">
      <c r="A8" s="4" t="s">
        <v>420</v>
      </c>
    </row>
    <row r="9" spans="1:4">
      <c r="A9" s="3" t="s">
        <v>378</v>
      </c>
    </row>
    <row r="10" spans="1:4">
      <c r="A10" s="4" t="s">
        <v>418</v>
      </c>
      <c r="B10" s="7" t="n">
        <v>974682</v>
      </c>
      <c r="C10" s="7" t="n">
        <v>377085</v>
      </c>
      <c r="D10" s="7" t="n">
        <v>797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6" t="n">
        <v>3045693</v>
      </c>
      <c r="C3" s="6" t="n">
        <v>2440833</v>
      </c>
    </row>
    <row r="4" spans="1:3">
      <c r="A4" s="4" t="s">
        <v>424</v>
      </c>
      <c r="B4" s="6" t="n">
        <v>1312734</v>
      </c>
      <c r="C4" s="6" t="n">
        <v>1000746</v>
      </c>
    </row>
    <row r="5" spans="1:3">
      <c r="A5" s="4" t="s">
        <v>425</v>
      </c>
    </row>
    <row r="6" spans="1:3">
      <c r="A6" s="3" t="s">
        <v>422</v>
      </c>
    </row>
    <row r="7" spans="1:3">
      <c r="A7" s="4" t="s">
        <v>423</v>
      </c>
      <c r="B7" s="6" t="n">
        <v>71257</v>
      </c>
      <c r="C7" s="6" t="n">
        <v>71257</v>
      </c>
    </row>
    <row r="8" spans="1:3">
      <c r="A8" s="4" t="s">
        <v>426</v>
      </c>
    </row>
    <row r="9" spans="1:3">
      <c r="A9" s="3" t="s">
        <v>422</v>
      </c>
    </row>
    <row r="10" spans="1:3">
      <c r="A10" s="4" t="s">
        <v>423</v>
      </c>
      <c r="B10" s="6" t="n">
        <v>1363027</v>
      </c>
      <c r="C10" s="6" t="n">
        <v>1198830</v>
      </c>
    </row>
    <row r="11" spans="1:3">
      <c r="A11" s="4" t="s">
        <v>375</v>
      </c>
    </row>
    <row r="12" spans="1:3">
      <c r="A12" s="3" t="s">
        <v>422</v>
      </c>
    </row>
    <row r="13" spans="1:3">
      <c r="A13" s="4" t="s">
        <v>423</v>
      </c>
      <c r="B13" s="6" t="n">
        <v>298675</v>
      </c>
      <c r="C13" s="6" t="n">
        <v>17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r="A1" s="1" t="s">
        <v>427</v>
      </c>
      <c r="B1" s="2" t="s">
        <v>1</v>
      </c>
    </row>
    <row r="2" spans="1:3">
      <c r="B2" s="2" t="s">
        <v>2</v>
      </c>
      <c r="C2" s="2" t="s">
        <v>32</v>
      </c>
    </row>
    <row r="3" spans="1:3">
      <c r="A3" s="3" t="s">
        <v>428</v>
      </c>
    </row>
    <row r="4" spans="1:3">
      <c r="A4" s="4" t="s">
        <v>429</v>
      </c>
      <c r="B4" s="7" t="n">
        <v>0</v>
      </c>
      <c r="C4" s="7" t="n">
        <v>0</v>
      </c>
    </row>
    <row r="5" spans="1:3">
      <c r="A5" s="4" t="s">
        <v>430</v>
      </c>
      <c r="B5" s="4" t="s">
        <v>431</v>
      </c>
    </row>
    <row r="6" spans="1:3">
      <c r="A6" s="4" t="s">
        <v>432</v>
      </c>
      <c r="B6" s="7" t="n">
        <v>0</v>
      </c>
    </row>
    <row r="7" spans="1:3">
      <c r="A7" s="4" t="s">
        <v>433</v>
      </c>
      <c r="B7" s="7" t="n">
        <v>0</v>
      </c>
      <c r="C7" s="7" t="n">
        <v>0</v>
      </c>
    </row>
    <row r="8" spans="1:3">
      <c r="A8" s="4" t="s">
        <v>254</v>
      </c>
    </row>
    <row r="9" spans="1:3">
      <c r="A9" s="3" t="s">
        <v>428</v>
      </c>
    </row>
    <row r="10" spans="1:3">
      <c r="A10" s="4" t="s">
        <v>434</v>
      </c>
      <c r="B10" s="4" t="s">
        <v>435</v>
      </c>
    </row>
    <row r="11" spans="1:3">
      <c r="A11" s="4" t="s">
        <v>436</v>
      </c>
    </row>
    <row r="12" spans="1:3">
      <c r="A12" s="3" t="s">
        <v>428</v>
      </c>
    </row>
    <row r="13" spans="1:3">
      <c r="A13" s="4" t="s">
        <v>437</v>
      </c>
      <c r="B13" s="7" t="n">
        <v>107323000</v>
      </c>
    </row>
    <row r="14" spans="1:3">
      <c r="A14" s="4" t="s">
        <v>438</v>
      </c>
      <c r="B14" s="6" t="n">
        <v>2017</v>
      </c>
    </row>
    <row r="15" spans="1:3">
      <c r="A15" s="4" t="s">
        <v>439</v>
      </c>
      <c r="B15" s="7" t="n">
        <v>40172000</v>
      </c>
    </row>
    <row r="16" spans="1:3">
      <c r="A16" s="4" t="s">
        <v>440</v>
      </c>
      <c r="B16" s="6" t="n">
        <v>5116000</v>
      </c>
    </row>
    <row r="17" spans="1:3">
      <c r="A17" s="4" t="s">
        <v>441</v>
      </c>
    </row>
    <row r="18" spans="1:3">
      <c r="A18" s="3" t="s">
        <v>428</v>
      </c>
    </row>
    <row r="19" spans="1:3">
      <c r="A19" s="4" t="s">
        <v>442</v>
      </c>
      <c r="B19" s="7" t="n">
        <v>3511000</v>
      </c>
    </row>
    <row r="20" spans="1:3">
      <c r="A20" s="4" t="s">
        <v>443</v>
      </c>
      <c r="B20" s="6" t="n">
        <v>2027</v>
      </c>
    </row>
    <row r="21" spans="1:3">
      <c r="A21" s="4" t="s">
        <v>444</v>
      </c>
    </row>
    <row r="22" spans="1:3">
      <c r="A22" s="3" t="s">
        <v>428</v>
      </c>
    </row>
    <row r="23" spans="1:3">
      <c r="A23" s="4" t="s">
        <v>439</v>
      </c>
      <c r="B23" s="7" t="n">
        <v>40172000</v>
      </c>
    </row>
    <row r="24" spans="1:3">
      <c r="A24" s="4" t="s">
        <v>440</v>
      </c>
      <c r="B24" s="6" t="n">
        <v>5116000</v>
      </c>
    </row>
    <row r="25" spans="1:3">
      <c r="A25" s="4" t="s">
        <v>445</v>
      </c>
    </row>
    <row r="26" spans="1:3">
      <c r="A26" s="3" t="s">
        <v>428</v>
      </c>
    </row>
    <row r="27" spans="1:3">
      <c r="A27" s="4" t="s">
        <v>442</v>
      </c>
      <c r="B27" s="7" t="n">
        <v>2432000</v>
      </c>
    </row>
    <row r="28" spans="1:3">
      <c r="A28" s="4" t="s">
        <v>446</v>
      </c>
      <c r="B28" s="4" t="s">
        <v>447</v>
      </c>
    </row>
    <row r="29" spans="1:3">
      <c r="A29" s="4" t="s">
        <v>448</v>
      </c>
    </row>
    <row r="30" spans="1:3">
      <c r="A30" s="3" t="s">
        <v>428</v>
      </c>
    </row>
    <row r="31" spans="1:3">
      <c r="A31" s="4" t="s">
        <v>437</v>
      </c>
      <c r="B31" s="7" t="n">
        <v>63992056</v>
      </c>
    </row>
    <row r="32" spans="1:3">
      <c r="A32" s="4" t="s">
        <v>438</v>
      </c>
      <c r="B32" s="6" t="n">
        <v>20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7" t="n">
        <v>138000</v>
      </c>
      <c r="C3" s="7" t="n">
        <v>286000</v>
      </c>
    </row>
    <row r="4" spans="1:3">
      <c r="A4" s="4" t="s">
        <v>452</v>
      </c>
      <c r="B4" s="6" t="n">
        <v>349000</v>
      </c>
      <c r="C4" s="6" t="n">
        <v>209000</v>
      </c>
    </row>
    <row r="5" spans="1:3">
      <c r="A5" s="4" t="s">
        <v>453</v>
      </c>
      <c r="B5" s="6" t="n">
        <v>106000</v>
      </c>
      <c r="C5" s="6" t="n">
        <v>74000</v>
      </c>
    </row>
    <row r="6" spans="1:3">
      <c r="A6" s="4" t="s">
        <v>454</v>
      </c>
      <c r="B6" s="6" t="n">
        <v>593000</v>
      </c>
      <c r="C6" s="6" t="n">
        <v>569000</v>
      </c>
    </row>
    <row r="7" spans="1:3">
      <c r="A7" s="4" t="s">
        <v>455</v>
      </c>
      <c r="B7" s="7" t="n">
        <v>-593000</v>
      </c>
      <c r="C7" s="7" t="n">
        <v>-56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56</v>
      </c>
      <c r="B1" s="2" t="s">
        <v>1</v>
      </c>
    </row>
    <row r="2" spans="1:4">
      <c r="B2" s="2" t="s">
        <v>2</v>
      </c>
      <c r="C2" s="2" t="s">
        <v>32</v>
      </c>
      <c r="D2" s="2" t="s">
        <v>66</v>
      </c>
    </row>
    <row r="3" spans="1:4">
      <c r="A3" s="3" t="s">
        <v>167</v>
      </c>
    </row>
    <row r="4" spans="1:4">
      <c r="A4" s="4" t="s">
        <v>457</v>
      </c>
      <c r="B4" s="4" t="s">
        <v>458</v>
      </c>
      <c r="C4" s="4" t="s">
        <v>459</v>
      </c>
      <c r="D4" s="4" t="s">
        <v>459</v>
      </c>
    </row>
    <row r="5" spans="1:4">
      <c r="A5" s="4" t="s">
        <v>460</v>
      </c>
      <c r="B5" s="4" t="s">
        <v>461</v>
      </c>
      <c r="C5" s="4" t="s">
        <v>462</v>
      </c>
      <c r="D5" s="4" t="s">
        <v>462</v>
      </c>
    </row>
    <row r="6" spans="1:4">
      <c r="A6" s="4" t="s">
        <v>463</v>
      </c>
      <c r="B6" s="4" t="s">
        <v>464</v>
      </c>
      <c r="C6" s="4" t="s">
        <v>465</v>
      </c>
      <c r="D6" s="4" t="s">
        <v>466</v>
      </c>
    </row>
    <row r="7" spans="1:4">
      <c r="A7" s="4" t="s">
        <v>467</v>
      </c>
      <c r="B7" s="4" t="s">
        <v>468</v>
      </c>
      <c r="C7" s="4" t="s">
        <v>462</v>
      </c>
      <c r="D7" s="4" t="s">
        <v>469</v>
      </c>
    </row>
    <row r="8" spans="1:4">
      <c r="A8" s="4" t="s">
        <v>470</v>
      </c>
      <c r="B8" s="4" t="s">
        <v>409</v>
      </c>
      <c r="C8" s="4" t="s">
        <v>409</v>
      </c>
      <c r="D8" s="4" t="s">
        <v>4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7" t="n">
        <v>34409664</v>
      </c>
      <c r="C4" s="7" t="n">
        <v>5174876</v>
      </c>
      <c r="D4" s="7" t="n">
        <v>11447844</v>
      </c>
    </row>
    <row r="5" spans="1:4">
      <c r="A5" s="4" t="s">
        <v>69</v>
      </c>
      <c r="B5" s="6" t="n">
        <v>7639427</v>
      </c>
      <c r="C5" s="6" t="n">
        <v>4416181</v>
      </c>
      <c r="D5" s="6" t="n">
        <v>2974842</v>
      </c>
    </row>
    <row r="6" spans="1:4">
      <c r="A6" s="4" t="s">
        <v>70</v>
      </c>
      <c r="B6" s="6" t="n">
        <v>42049091</v>
      </c>
      <c r="C6" s="6" t="n">
        <v>9591057</v>
      </c>
      <c r="D6" s="6" t="n">
        <v>14422686</v>
      </c>
    </row>
    <row r="7" spans="1:4">
      <c r="A7" s="4" t="s">
        <v>71</v>
      </c>
      <c r="B7" s="6" t="n">
        <v>-42049091</v>
      </c>
      <c r="C7" s="6" t="n">
        <v>-9591057</v>
      </c>
      <c r="D7" s="6" t="n">
        <v>-14422686</v>
      </c>
    </row>
    <row r="8" spans="1:4">
      <c r="A8" s="4" t="s">
        <v>72</v>
      </c>
      <c r="B8" s="6" t="n">
        <v>26033</v>
      </c>
      <c r="C8" s="6" t="n">
        <v>7555</v>
      </c>
      <c r="D8" s="6" t="n">
        <v>1349</v>
      </c>
    </row>
    <row r="9" spans="1:4">
      <c r="A9" s="4" t="s">
        <v>73</v>
      </c>
      <c r="B9" s="6" t="n">
        <v>-1133987</v>
      </c>
      <c r="C9" s="6" t="n">
        <v>-374891</v>
      </c>
      <c r="D9" s="6" t="n">
        <v>-56808</v>
      </c>
    </row>
    <row r="10" spans="1:4">
      <c r="A10" s="4" t="s">
        <v>74</v>
      </c>
      <c r="C10" s="6" t="n">
        <v>-860843</v>
      </c>
      <c r="D10" s="6" t="n">
        <v>-490802</v>
      </c>
    </row>
    <row r="11" spans="1:4">
      <c r="A11" s="4" t="s">
        <v>75</v>
      </c>
      <c r="D11" s="6" t="n">
        <v>-47306</v>
      </c>
    </row>
    <row r="12" spans="1:4">
      <c r="A12" s="4" t="s">
        <v>76</v>
      </c>
      <c r="B12" s="7" t="n">
        <v>-43157045</v>
      </c>
      <c r="C12" s="7" t="n">
        <v>-10819236</v>
      </c>
      <c r="D12" s="7" t="n">
        <v>-15016253</v>
      </c>
    </row>
    <row r="13" spans="1:4">
      <c r="A13" s="4" t="s">
        <v>77</v>
      </c>
      <c r="B13" s="9" t="n">
        <v>-3.15</v>
      </c>
      <c r="C13" s="9" t="n">
        <v>-5.36</v>
      </c>
      <c r="D13" s="9" t="n">
        <v>-29.33</v>
      </c>
    </row>
    <row r="14" spans="1:4">
      <c r="A14" s="4" t="s">
        <v>78</v>
      </c>
      <c r="B14" s="6" t="n">
        <v>13696033</v>
      </c>
      <c r="C14" s="6" t="n">
        <v>2017601</v>
      </c>
      <c r="D14" s="6" t="n">
        <v>511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71</v>
      </c>
      <c r="B1" s="2" t="s">
        <v>1</v>
      </c>
    </row>
    <row r="2" spans="1:4">
      <c r="B2" s="2" t="s">
        <v>2</v>
      </c>
      <c r="C2" s="2" t="s">
        <v>32</v>
      </c>
      <c r="D2" s="2" t="s">
        <v>66</v>
      </c>
    </row>
    <row r="3" spans="1:4">
      <c r="A3" s="3" t="s">
        <v>170</v>
      </c>
    </row>
    <row r="4" spans="1:4">
      <c r="A4" s="4" t="s">
        <v>472</v>
      </c>
      <c r="B4" s="4" t="s">
        <v>473</v>
      </c>
    </row>
    <row r="5" spans="1:4">
      <c r="A5" s="4" t="s">
        <v>474</v>
      </c>
      <c r="B5" s="4" t="s">
        <v>475</v>
      </c>
    </row>
    <row r="6" spans="1:4">
      <c r="A6" s="4" t="s">
        <v>476</v>
      </c>
      <c r="B6" s="7" t="n">
        <v>388997</v>
      </c>
      <c r="C6" s="7" t="n">
        <v>228281</v>
      </c>
      <c r="D6" s="7" t="n">
        <v>1940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r="A1" s="1" t="s">
        <v>477</v>
      </c>
      <c r="B1" s="2" t="s">
        <v>284</v>
      </c>
    </row>
    <row r="2" spans="1:2">
      <c r="A2" s="3" t="s">
        <v>170</v>
      </c>
    </row>
    <row r="3" spans="1:2">
      <c r="A3" s="6" t="n">
        <v>2016</v>
      </c>
      <c r="B3" s="7" t="n">
        <v>378525</v>
      </c>
    </row>
    <row r="4" spans="1:2">
      <c r="A4" s="6" t="n">
        <v>2017</v>
      </c>
      <c r="B4" s="6" t="n">
        <v>395520</v>
      </c>
    </row>
    <row r="5" spans="1:2">
      <c r="A5" s="6" t="n">
        <v>2018</v>
      </c>
      <c r="B5" s="6" t="n">
        <v>410850</v>
      </c>
    </row>
    <row r="6" spans="1:2">
      <c r="A6" s="6" t="n">
        <v>2019</v>
      </c>
      <c r="B6" s="6" t="n">
        <v>431508</v>
      </c>
    </row>
    <row r="7" spans="1:2">
      <c r="A7" s="4" t="s">
        <v>478</v>
      </c>
      <c r="B7" s="6" t="n">
        <v>109293</v>
      </c>
    </row>
    <row r="8" spans="1:2">
      <c r="A8" s="4" t="s">
        <v>479</v>
      </c>
      <c r="B8" s="7" t="n">
        <v>172569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9"/>
    <col customWidth="1" max="6" min="6" width="37"/>
    <col customWidth="1" max="7" min="7" width="37"/>
    <col customWidth="1" max="8" min="8" width="39"/>
    <col customWidth="1" max="9" min="9" width="37"/>
    <col customWidth="1" max="10" min="10" width="37"/>
  </cols>
  <sheetData>
    <row r="1" spans="1:10">
      <c r="A1" s="1" t="s">
        <v>79</v>
      </c>
      <c r="B1" s="2" t="s">
        <v>80</v>
      </c>
      <c r="C1" s="2" t="s">
        <v>81</v>
      </c>
      <c r="D1" s="2" t="s">
        <v>82</v>
      </c>
      <c r="E1" s="2" t="s">
        <v>83</v>
      </c>
      <c r="F1" s="2" t="s">
        <v>84</v>
      </c>
      <c r="G1" s="2" t="s">
        <v>85</v>
      </c>
      <c r="H1" s="2" t="s">
        <v>86</v>
      </c>
      <c r="I1" s="2" t="s">
        <v>87</v>
      </c>
      <c r="J1" s="2" t="s">
        <v>88</v>
      </c>
    </row>
    <row r="2" spans="1:10">
      <c r="A2" s="4" t="s">
        <v>89</v>
      </c>
      <c r="B2" s="7" t="n">
        <v>-41755596</v>
      </c>
      <c r="C2" s="7" t="n">
        <v>51</v>
      </c>
      <c r="D2" s="7" t="n">
        <v>2083576</v>
      </c>
      <c r="E2" s="7" t="n">
        <v>-43839223</v>
      </c>
      <c r="F2" s="7" t="n">
        <v>1455686</v>
      </c>
      <c r="G2" s="7" t="n">
        <v>23095634</v>
      </c>
      <c r="H2" s="7" t="n">
        <v>6816594</v>
      </c>
      <c r="I2" s="7" t="n">
        <v>19684007</v>
      </c>
    </row>
    <row r="3" spans="1:10">
      <c r="A3" s="4" t="s">
        <v>90</v>
      </c>
      <c r="C3" s="6" t="n">
        <v>508009</v>
      </c>
      <c r="F3" s="6" t="n">
        <v>1500000</v>
      </c>
      <c r="G3" s="6" t="n">
        <v>12432430</v>
      </c>
      <c r="H3" s="6" t="n">
        <v>4402438</v>
      </c>
      <c r="I3" s="6" t="n">
        <v>14689923</v>
      </c>
    </row>
    <row r="4" spans="1:10">
      <c r="A4" s="4" t="s">
        <v>91</v>
      </c>
      <c r="I4" s="7" t="n">
        <v>6436732</v>
      </c>
    </row>
    <row r="5" spans="1:10">
      <c r="A5" s="4" t="s">
        <v>92</v>
      </c>
      <c r="I5" s="6" t="n">
        <v>4918272</v>
      </c>
    </row>
    <row r="6" spans="1:10">
      <c r="A6" s="4" t="s">
        <v>93</v>
      </c>
      <c r="B6" s="6" t="n">
        <v>80487</v>
      </c>
      <c r="D6" s="6" t="n">
        <v>80487</v>
      </c>
    </row>
    <row r="7" spans="1:10">
      <c r="A7" s="4" t="s">
        <v>76</v>
      </c>
      <c r="B7" s="6" t="n">
        <v>-15016253</v>
      </c>
      <c r="E7" s="6" t="n">
        <v>-15016253</v>
      </c>
    </row>
    <row r="8" spans="1:10">
      <c r="A8" s="4" t="s">
        <v>94</v>
      </c>
      <c r="B8" s="6" t="n">
        <v>-56691362</v>
      </c>
      <c r="C8" s="7" t="n">
        <v>51</v>
      </c>
      <c r="D8" s="6" t="n">
        <v>2164063</v>
      </c>
      <c r="E8" s="6" t="n">
        <v>-58855476</v>
      </c>
      <c r="F8" s="7" t="n">
        <v>1455686</v>
      </c>
      <c r="G8" s="7" t="n">
        <v>23095634</v>
      </c>
      <c r="H8" s="7" t="n">
        <v>6816594</v>
      </c>
      <c r="I8" s="7" t="n">
        <v>26120739</v>
      </c>
    </row>
    <row r="9" spans="1:10">
      <c r="A9" s="4" t="s">
        <v>95</v>
      </c>
      <c r="C9" s="6" t="n">
        <v>508009</v>
      </c>
      <c r="F9" s="6" t="n">
        <v>1500000</v>
      </c>
      <c r="G9" s="6" t="n">
        <v>12432430</v>
      </c>
      <c r="H9" s="6" t="n">
        <v>4402438</v>
      </c>
      <c r="I9" s="6" t="n">
        <v>19608195</v>
      </c>
    </row>
    <row r="10" spans="1:10">
      <c r="A10" s="4" t="s">
        <v>91</v>
      </c>
      <c r="I10" s="7" t="n">
        <v>7992718</v>
      </c>
      <c r="J10" s="7" t="n">
        <v>5433421</v>
      </c>
    </row>
    <row r="11" spans="1:10">
      <c r="A11" s="4" t="s">
        <v>92</v>
      </c>
      <c r="I11" s="6" t="n">
        <v>5714288</v>
      </c>
      <c r="J11" s="6" t="n">
        <v>3333334</v>
      </c>
    </row>
    <row r="12" spans="1:10">
      <c r="A12" s="4" t="s">
        <v>96</v>
      </c>
      <c r="B12" s="7" t="n">
        <v>76300</v>
      </c>
      <c r="C12" s="7" t="n">
        <v>5</v>
      </c>
      <c r="D12" s="6" t="n">
        <v>76295</v>
      </c>
    </row>
    <row r="13" spans="1:10">
      <c r="A13" s="4" t="s">
        <v>97</v>
      </c>
      <c r="C13" s="6" t="n">
        <v>54920</v>
      </c>
    </row>
    <row r="14" spans="1:10">
      <c r="A14" s="4" t="s">
        <v>98</v>
      </c>
      <c r="B14" s="6" t="n">
        <v>196721</v>
      </c>
    </row>
    <row r="15" spans="1:10">
      <c r="A15" s="4" t="s">
        <v>93</v>
      </c>
      <c r="B15" s="7" t="n">
        <v>612952</v>
      </c>
      <c r="D15" s="6" t="n">
        <v>612952</v>
      </c>
    </row>
    <row r="16" spans="1:10">
      <c r="A16" s="4" t="s">
        <v>99</v>
      </c>
      <c r="B16" s="6" t="n">
        <v>57738963</v>
      </c>
      <c r="C16" s="7" t="n">
        <v>465</v>
      </c>
      <c r="D16" s="6" t="n">
        <v>57738498</v>
      </c>
    </row>
    <row r="17" spans="1:10">
      <c r="A17" s="4" t="s">
        <v>100</v>
      </c>
      <c r="C17" s="6" t="n">
        <v>4650000</v>
      </c>
    </row>
    <row r="18" spans="1:10">
      <c r="A18" s="4" t="s">
        <v>101</v>
      </c>
      <c r="B18" s="6" t="n">
        <v>70914792</v>
      </c>
      <c r="C18" s="7" t="n">
        <v>822</v>
      </c>
      <c r="D18" s="6" t="n">
        <v>70913970</v>
      </c>
      <c r="F18" s="7" t="n">
        <v>-1455686</v>
      </c>
      <c r="G18" s="7" t="n">
        <v>-23095634</v>
      </c>
      <c r="H18" s="7" t="n">
        <v>-6816594</v>
      </c>
      <c r="I18" s="7" t="n">
        <v>-34113457</v>
      </c>
      <c r="J18" s="7" t="n">
        <v>-5433421</v>
      </c>
    </row>
    <row r="19" spans="1:10">
      <c r="A19" s="4" t="s">
        <v>102</v>
      </c>
      <c r="C19" s="6" t="n">
        <v>8225062</v>
      </c>
      <c r="F19" s="6" t="n">
        <v>-1500000</v>
      </c>
      <c r="G19" s="6" t="n">
        <v>-12432430</v>
      </c>
      <c r="H19" s="6" t="n">
        <v>-4402438</v>
      </c>
      <c r="I19" s="6" t="n">
        <v>-25322483</v>
      </c>
      <c r="J19" s="6" t="n">
        <v>-3333334</v>
      </c>
    </row>
    <row r="20" spans="1:10">
      <c r="A20" s="4" t="s">
        <v>103</v>
      </c>
      <c r="B20" s="6" t="n">
        <v>3415020</v>
      </c>
      <c r="D20" s="6" t="n">
        <v>3415020</v>
      </c>
    </row>
    <row r="21" spans="1:10">
      <c r="A21" s="4" t="s">
        <v>104</v>
      </c>
      <c r="C21" s="7" t="n">
        <v>23</v>
      </c>
      <c r="D21" s="6" t="n">
        <v>-23</v>
      </c>
    </row>
    <row r="22" spans="1:10">
      <c r="A22" s="4" t="s">
        <v>105</v>
      </c>
      <c r="C22" s="6" t="n">
        <v>233320</v>
      </c>
    </row>
    <row r="23" spans="1:10">
      <c r="A23" s="4" t="s">
        <v>76</v>
      </c>
      <c r="B23" s="6" t="n">
        <v>-10819236</v>
      </c>
      <c r="E23" s="6" t="n">
        <v>-10819236</v>
      </c>
    </row>
    <row r="24" spans="1:10">
      <c r="A24" s="4" t="s">
        <v>106</v>
      </c>
      <c r="B24" s="6" t="n">
        <v>65247429</v>
      </c>
      <c r="C24" s="7" t="n">
        <v>1366</v>
      </c>
      <c r="D24" s="6" t="n">
        <v>134920775</v>
      </c>
      <c r="E24" s="6" t="n">
        <v>-69674712</v>
      </c>
    </row>
    <row r="25" spans="1:10">
      <c r="A25" s="4" t="s">
        <v>107</v>
      </c>
      <c r="C25" s="6" t="n">
        <v>13671311</v>
      </c>
    </row>
    <row r="26" spans="1:10">
      <c r="A26" s="4" t="s">
        <v>96</v>
      </c>
      <c r="B26" s="6" t="n">
        <v>96504</v>
      </c>
      <c r="C26" s="7" t="n">
        <v>5</v>
      </c>
      <c r="D26" s="6" t="n">
        <v>96499</v>
      </c>
    </row>
    <row r="27" spans="1:10">
      <c r="A27" s="4" t="s">
        <v>97</v>
      </c>
      <c r="C27" s="6" t="n">
        <v>48167</v>
      </c>
    </row>
    <row r="28" spans="1:10">
      <c r="A28" s="4" t="s">
        <v>108</v>
      </c>
      <c r="B28" s="6" t="n">
        <v>42126</v>
      </c>
      <c r="C28" s="7" t="n">
        <v>1</v>
      </c>
      <c r="D28" s="6" t="n">
        <v>42125</v>
      </c>
    </row>
    <row r="29" spans="1:10">
      <c r="A29" s="4" t="s">
        <v>109</v>
      </c>
      <c r="C29" s="6" t="n">
        <v>8038</v>
      </c>
    </row>
    <row r="30" spans="1:10">
      <c r="A30" s="4" t="s">
        <v>110</v>
      </c>
      <c r="B30" s="7" t="n">
        <v>193500</v>
      </c>
      <c r="C30" s="7" t="n">
        <v>2</v>
      </c>
      <c r="D30" s="6" t="n">
        <v>193498</v>
      </c>
    </row>
    <row r="31" spans="1:10">
      <c r="A31" s="4" t="s">
        <v>98</v>
      </c>
      <c r="B31" s="6" t="n">
        <v>0</v>
      </c>
      <c r="C31" s="6" t="n">
        <v>22500</v>
      </c>
    </row>
    <row r="32" spans="1:10">
      <c r="A32" s="4" t="s">
        <v>93</v>
      </c>
      <c r="B32" s="7" t="n">
        <v>1384781</v>
      </c>
      <c r="D32" s="6" t="n">
        <v>1384781</v>
      </c>
    </row>
    <row r="33" spans="1:10">
      <c r="A33" s="4" t="s">
        <v>76</v>
      </c>
      <c r="B33" s="6" t="n">
        <v>-43157045</v>
      </c>
      <c r="E33" s="6" t="n">
        <v>-43157045</v>
      </c>
    </row>
    <row r="34" spans="1:10">
      <c r="A34" s="4" t="s">
        <v>111</v>
      </c>
      <c r="B34" s="7" t="n">
        <v>23807295</v>
      </c>
      <c r="C34" s="7" t="n">
        <v>1374</v>
      </c>
      <c r="D34" s="7" t="n">
        <v>136637678</v>
      </c>
      <c r="E34" s="7" t="n">
        <v>-112831757</v>
      </c>
    </row>
    <row r="35" spans="1:10">
      <c r="A35" s="4" t="s">
        <v>112</v>
      </c>
      <c r="C35" s="6" t="n">
        <v>13750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v>
      </c>
      <c r="B1" s="2" t="s">
        <v>1</v>
      </c>
    </row>
    <row r="2" spans="1:3">
      <c r="B2" s="2" t="s">
        <v>32</v>
      </c>
      <c r="C2" s="2" t="s">
        <v>66</v>
      </c>
    </row>
    <row r="3" spans="1:3">
      <c r="A3" s="4" t="s">
        <v>81</v>
      </c>
    </row>
    <row r="4" spans="1:3">
      <c r="A4" s="4" t="s">
        <v>114</v>
      </c>
      <c r="B4" s="7" t="n">
        <v>7361037</v>
      </c>
    </row>
    <row r="5" spans="1:3">
      <c r="A5" s="4" t="s">
        <v>61</v>
      </c>
      <c r="B5" s="7" t="n">
        <v>14</v>
      </c>
    </row>
    <row r="6" spans="1:3">
      <c r="A6" s="4" t="s">
        <v>87</v>
      </c>
    </row>
    <row r="7" spans="1:3">
      <c r="A7" s="4" t="s">
        <v>115</v>
      </c>
      <c r="B7" s="7" t="n">
        <v>7285</v>
      </c>
      <c r="C7" s="7" t="n">
        <v>448849</v>
      </c>
    </row>
    <row r="8" spans="1:3">
      <c r="A8" s="4" t="s">
        <v>88</v>
      </c>
    </row>
    <row r="9" spans="1:3">
      <c r="A9" s="4" t="s">
        <v>115</v>
      </c>
      <c r="B9" s="7" t="n">
        <v>566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6</v>
      </c>
      <c r="B1" s="2" t="s">
        <v>1</v>
      </c>
    </row>
    <row r="2" spans="1:4">
      <c r="B2" s="2" t="s">
        <v>2</v>
      </c>
      <c r="C2" s="2" t="s">
        <v>32</v>
      </c>
      <c r="D2" s="2" t="s">
        <v>66</v>
      </c>
    </row>
    <row r="3" spans="1:4">
      <c r="A3" s="3" t="s">
        <v>117</v>
      </c>
    </row>
    <row r="4" spans="1:4">
      <c r="A4" s="4" t="s">
        <v>76</v>
      </c>
      <c r="B4" s="7" t="n">
        <v>-43157045</v>
      </c>
      <c r="C4" s="7" t="n">
        <v>-10819236</v>
      </c>
      <c r="D4" s="7" t="n">
        <v>-15016253</v>
      </c>
    </row>
    <row r="5" spans="1:4">
      <c r="A5" s="3" t="s">
        <v>118</v>
      </c>
    </row>
    <row r="6" spans="1:4">
      <c r="A6" s="4" t="s">
        <v>119</v>
      </c>
      <c r="B6" s="6" t="n">
        <v>6140</v>
      </c>
      <c r="D6" s="6" t="n">
        <v>47306</v>
      </c>
    </row>
    <row r="7" spans="1:4">
      <c r="A7" s="4" t="s">
        <v>120</v>
      </c>
      <c r="B7" s="6" t="n">
        <v>58425</v>
      </c>
      <c r="C7" s="6" t="n">
        <v>17669</v>
      </c>
      <c r="D7" s="6" t="n">
        <v>72216</v>
      </c>
    </row>
    <row r="8" spans="1:4">
      <c r="A8" s="4" t="s">
        <v>121</v>
      </c>
      <c r="B8" s="6" t="n">
        <v>220447</v>
      </c>
      <c r="C8" s="6" t="n">
        <v>84330</v>
      </c>
      <c r="D8" s="6" t="n">
        <v>27196</v>
      </c>
    </row>
    <row r="9" spans="1:4">
      <c r="A9" s="4" t="s">
        <v>93</v>
      </c>
      <c r="B9" s="6" t="n">
        <v>1578279</v>
      </c>
      <c r="C9" s="6" t="n">
        <v>612952</v>
      </c>
      <c r="D9" s="6" t="n">
        <v>80487</v>
      </c>
    </row>
    <row r="10" spans="1:4">
      <c r="A10" s="4" t="s">
        <v>74</v>
      </c>
      <c r="C10" s="6" t="n">
        <v>860843</v>
      </c>
      <c r="D10" s="6" t="n">
        <v>490802</v>
      </c>
    </row>
    <row r="11" spans="1:4">
      <c r="A11" s="3" t="s">
        <v>122</v>
      </c>
    </row>
    <row r="12" spans="1:4">
      <c r="A12" s="4" t="s">
        <v>35</v>
      </c>
      <c r="B12" s="6" t="n">
        <v>-1051224</v>
      </c>
      <c r="C12" s="6" t="n">
        <v>-783910</v>
      </c>
      <c r="D12" s="6" t="n">
        <v>1343087</v>
      </c>
    </row>
    <row r="13" spans="1:4">
      <c r="A13" s="4" t="s">
        <v>123</v>
      </c>
      <c r="B13" s="6" t="n">
        <v>4433561</v>
      </c>
      <c r="C13" s="6" t="n">
        <v>455234</v>
      </c>
      <c r="D13" s="6" t="n">
        <v>51048</v>
      </c>
    </row>
    <row r="14" spans="1:4">
      <c r="A14" s="4" t="s">
        <v>124</v>
      </c>
      <c r="B14" s="6" t="n">
        <v>-37911417</v>
      </c>
      <c r="C14" s="6" t="n">
        <v>-9572118</v>
      </c>
      <c r="D14" s="6" t="n">
        <v>-12904111</v>
      </c>
    </row>
    <row r="15" spans="1:4">
      <c r="A15" s="3" t="s">
        <v>125</v>
      </c>
    </row>
    <row r="16" spans="1:4">
      <c r="A16" s="4" t="s">
        <v>126</v>
      </c>
      <c r="D16" s="6" t="n">
        <v>64200</v>
      </c>
    </row>
    <row r="17" spans="1:4">
      <c r="A17" s="4" t="s">
        <v>127</v>
      </c>
      <c r="B17" s="6" t="n">
        <v>-200000</v>
      </c>
      <c r="D17" s="6" t="n">
        <v>40000</v>
      </c>
    </row>
    <row r="18" spans="1:4">
      <c r="A18" s="4" t="s">
        <v>128</v>
      </c>
      <c r="B18" s="6" t="n">
        <v>-226128</v>
      </c>
      <c r="C18" s="6" t="n">
        <v>-18078</v>
      </c>
      <c r="D18" s="6" t="n">
        <v>-21157</v>
      </c>
    </row>
    <row r="19" spans="1:4">
      <c r="A19" s="4" t="s">
        <v>129</v>
      </c>
      <c r="B19" s="6" t="n">
        <v>-426128</v>
      </c>
      <c r="C19" s="6" t="n">
        <v>-18078</v>
      </c>
      <c r="D19" s="6" t="n">
        <v>83043</v>
      </c>
    </row>
    <row r="20" spans="1:4">
      <c r="A20" s="3" t="s">
        <v>130</v>
      </c>
    </row>
    <row r="21" spans="1:4">
      <c r="A21" s="4" t="s">
        <v>131</v>
      </c>
      <c r="C21" s="6" t="n">
        <v>10000000</v>
      </c>
    </row>
    <row r="22" spans="1:4">
      <c r="A22" s="4" t="s">
        <v>132</v>
      </c>
      <c r="C22" s="6" t="n">
        <v>-209698</v>
      </c>
      <c r="D22" s="6" t="n">
        <v>-448238</v>
      </c>
    </row>
    <row r="23" spans="1:4">
      <c r="A23" s="4" t="s">
        <v>133</v>
      </c>
      <c r="B23" s="6" t="n">
        <v>96506</v>
      </c>
      <c r="C23" s="6" t="n">
        <v>76300</v>
      </c>
    </row>
    <row r="24" spans="1:4">
      <c r="A24" s="4" t="s">
        <v>134</v>
      </c>
      <c r="B24" s="6" t="n">
        <v>42126</v>
      </c>
    </row>
    <row r="25" spans="1:4">
      <c r="A25" s="4" t="s">
        <v>135</v>
      </c>
      <c r="C25" s="6" t="n">
        <v>13568140</v>
      </c>
      <c r="D25" s="6" t="n">
        <v>6533455</v>
      </c>
    </row>
    <row r="26" spans="1:4">
      <c r="A26" s="4" t="s">
        <v>136</v>
      </c>
      <c r="C26" s="6" t="n">
        <v>57738963</v>
      </c>
    </row>
    <row r="27" spans="1:4">
      <c r="A27" s="4" t="s">
        <v>137</v>
      </c>
      <c r="B27" s="6" t="n">
        <v>138632</v>
      </c>
      <c r="C27" s="6" t="n">
        <v>81173705</v>
      </c>
      <c r="D27" s="6" t="n">
        <v>6085217</v>
      </c>
    </row>
    <row r="28" spans="1:4">
      <c r="A28" s="4" t="s">
        <v>138</v>
      </c>
      <c r="B28" s="6" t="n">
        <v>-38198913</v>
      </c>
      <c r="C28" s="6" t="n">
        <v>71583509</v>
      </c>
      <c r="D28" s="6" t="n">
        <v>-6735851</v>
      </c>
    </row>
    <row r="29" spans="1:4">
      <c r="A29" s="4" t="s">
        <v>139</v>
      </c>
      <c r="B29" s="6" t="n">
        <v>75947516</v>
      </c>
      <c r="C29" s="6" t="n">
        <v>4364007</v>
      </c>
      <c r="D29" s="6" t="n">
        <v>11099858</v>
      </c>
    </row>
    <row r="30" spans="1:4">
      <c r="A30" s="4" t="s">
        <v>140</v>
      </c>
      <c r="B30" s="6" t="n">
        <v>37748603</v>
      </c>
      <c r="C30" s="6" t="n">
        <v>75947516</v>
      </c>
      <c r="D30" s="6" t="n">
        <v>4364007</v>
      </c>
    </row>
    <row r="31" spans="1:4">
      <c r="A31" s="3" t="s">
        <v>141</v>
      </c>
    </row>
    <row r="32" spans="1:4">
      <c r="A32" s="4" t="s">
        <v>142</v>
      </c>
      <c r="B32" s="7" t="n">
        <v>912500</v>
      </c>
      <c r="C32" s="6" t="n">
        <v>351891</v>
      </c>
      <c r="D32" s="6" t="n">
        <v>32701</v>
      </c>
    </row>
    <row r="33" spans="1:4">
      <c r="A33" s="3" t="s">
        <v>143</v>
      </c>
    </row>
    <row r="34" spans="1:4">
      <c r="A34" s="4" t="s">
        <v>144</v>
      </c>
      <c r="C34" s="6" t="n">
        <v>142001</v>
      </c>
      <c r="D34" s="7" t="n">
        <v>96723</v>
      </c>
    </row>
    <row r="35" spans="1:4">
      <c r="A35" s="4" t="s">
        <v>145</v>
      </c>
      <c r="C35" s="6" t="n">
        <v>207429</v>
      </c>
    </row>
    <row r="36" spans="1:4">
      <c r="A36" s="4" t="s">
        <v>103</v>
      </c>
      <c r="C36" s="6" t="n">
        <v>3415020</v>
      </c>
    </row>
    <row r="37" spans="1:4">
      <c r="A37" s="4" t="s">
        <v>146</v>
      </c>
      <c r="C37" s="7" t="n">
        <v>709139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S OF CONVERTIBLE PREFE</vt:lpstr>
      <vt:lpstr>STATEMENTS OF CONVERTIBLE PREF6</vt:lpstr>
      <vt:lpstr>STATEMENTS OF CASH FLOWS</vt:lpstr>
      <vt:lpstr>Organization and Basis of Prese</vt:lpstr>
      <vt:lpstr>Summary of Significant Accounti</vt:lpstr>
      <vt:lpstr>Fair Value Measurements</vt:lpstr>
      <vt:lpstr>Property and Equipment</vt:lpstr>
      <vt:lpstr>Debt</vt:lpstr>
      <vt:lpstr>Convertible Preferred Stock and</vt:lpstr>
      <vt:lpstr>Income Taxes</vt:lpstr>
      <vt:lpstr>Commitments</vt:lpstr>
      <vt:lpstr>Summary of Significant Accoun16</vt:lpstr>
      <vt:lpstr>Summary of Significant Accoun17</vt:lpstr>
      <vt:lpstr>Fair Value Measurements (Tables</vt:lpstr>
      <vt:lpstr>Property and Equipment (Tables)</vt:lpstr>
      <vt:lpstr>Debt (Tables)</vt:lpstr>
      <vt:lpstr>Convertible Preferred Stock a21</vt:lpstr>
      <vt:lpstr>Income Taxes (Tables)</vt:lpstr>
      <vt:lpstr>Commitments (Tables)</vt:lpstr>
      <vt:lpstr>Organization and Basis of Pre24</vt:lpstr>
      <vt:lpstr>Summary of Significant Accoun25</vt:lpstr>
      <vt:lpstr>Summary of Significant Accoun26</vt:lpstr>
      <vt:lpstr>Fair Value Measurements - Asset</vt:lpstr>
      <vt:lpstr>Property and Equipment - Summar</vt:lpstr>
      <vt:lpstr>Property and Equipment - Additi</vt:lpstr>
      <vt:lpstr>Debt - Additional Information (</vt:lpstr>
      <vt:lpstr>Debt - Schedule of Principal an</vt:lpstr>
      <vt:lpstr>Convertible Preferred Stock a32</vt:lpstr>
      <vt:lpstr>Convertible Preferred Stock a33</vt:lpstr>
      <vt:lpstr>Convertible Preferred Stock a34</vt:lpstr>
      <vt:lpstr>Convertible Preferred Stock a35</vt:lpstr>
      <vt:lpstr>Convertible Preferred Stock a36</vt:lpstr>
      <vt:lpstr>Income Taxes - Additional Infor</vt:lpstr>
      <vt:lpstr>Income Taxes - Summary of Compo</vt:lpstr>
      <vt:lpstr>Income Taxes - Summary of Recon</vt:lpstr>
      <vt:lpstr>Commitments - Additional Inform</vt:lpstr>
      <vt:lpstr>Commitments - Summarized minim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08:02:05Z</dcterms:created>
  <dcterms:modified xmlns:dcterms="http://purl.org/dc/terms/" xmlns:xsi="http://www.w3.org/2001/XMLSchema-instance" xsi:type="dcterms:W3CDTF">2016-03-29T08:02:05Z</dcterms:modified>
  <dc:title xmlns:dc="http://purl.org/dc/elements/1.1/">Untitled</dc:title>
  <dc:description xmlns:dc="http://purl.org/dc/elements/1.1/"/>
  <dc:subject xmlns:dc="http://purl.org/dc/elements/1.1/"/>
  <cp:keywords/>
  <cp:category/>
</cp:coreProperties>
</file>